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hareholders Equity"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Restricted Cash" sheetId="9" state="visible" r:id="rId9"/>
    <sheet xmlns:r="http://schemas.openxmlformats.org/officeDocument/2006/relationships" name="Advance Premium and Premium Dep"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Property and Equipment (Net of " sheetId="13" state="visible" r:id="rId13"/>
    <sheet xmlns:r="http://schemas.openxmlformats.org/officeDocument/2006/relationships" name="Receivables, Net" sheetId="14" state="visible" r:id="rId14"/>
    <sheet xmlns:r="http://schemas.openxmlformats.org/officeDocument/2006/relationships" name="Unpaid Losses and Loss Adjustme" sheetId="15" state="visible" r:id="rId15"/>
    <sheet xmlns:r="http://schemas.openxmlformats.org/officeDocument/2006/relationships" name="Deferred Policy Acquisition Cos" sheetId="16" state="visible" r:id="rId16"/>
    <sheet xmlns:r="http://schemas.openxmlformats.org/officeDocument/2006/relationships" name="Lease Commitment to Related Par" sheetId="17" state="visible" r:id="rId17"/>
    <sheet xmlns:r="http://schemas.openxmlformats.org/officeDocument/2006/relationships" name="Acccrued Expenses and Other Lia" sheetId="18" state="visible" r:id="rId18"/>
    <sheet xmlns:r="http://schemas.openxmlformats.org/officeDocument/2006/relationships" name="Contingencies" sheetId="19" state="visible" r:id="rId19"/>
    <sheet xmlns:r="http://schemas.openxmlformats.org/officeDocument/2006/relationships" name="Reinsurance" sheetId="20" state="visible" r:id="rId20"/>
    <sheet xmlns:r="http://schemas.openxmlformats.org/officeDocument/2006/relationships" name="Retirement Plans" sheetId="21" state="visible" r:id="rId21"/>
    <sheet xmlns:r="http://schemas.openxmlformats.org/officeDocument/2006/relationships" name="Statutory Capital and Surplus" sheetId="22" state="visible" r:id="rId22"/>
    <sheet xmlns:r="http://schemas.openxmlformats.org/officeDocument/2006/relationships" name="Incentive Stock Plans" sheetId="23" state="visible" r:id="rId23"/>
    <sheet xmlns:r="http://schemas.openxmlformats.org/officeDocument/2006/relationships" name="Taxes on Income" sheetId="24" state="visible" r:id="rId24"/>
    <sheet xmlns:r="http://schemas.openxmlformats.org/officeDocument/2006/relationships" name="Repurchase of Common Stock" sheetId="25" state="visible" r:id="rId25"/>
    <sheet xmlns:r="http://schemas.openxmlformats.org/officeDocument/2006/relationships" name="Earnings Per Share" sheetId="26" state="visible" r:id="rId26"/>
    <sheet xmlns:r="http://schemas.openxmlformats.org/officeDocument/2006/relationships" name="Selected Quarterly Financial Da" sheetId="27" state="visible" r:id="rId27"/>
    <sheet xmlns:r="http://schemas.openxmlformats.org/officeDocument/2006/relationships" name="Supplementary Information on Lo" sheetId="28" state="visible" r:id="rId28"/>
    <sheet xmlns:r="http://schemas.openxmlformats.org/officeDocument/2006/relationships" name="Summary of Significant Accoun29" sheetId="29" state="visible" r:id="rId29"/>
    <sheet xmlns:r="http://schemas.openxmlformats.org/officeDocument/2006/relationships" name="Resticted Funds (Tables)" sheetId="30" state="visible" r:id="rId30"/>
    <sheet xmlns:r="http://schemas.openxmlformats.org/officeDocument/2006/relationships" name="Segment Data (Tables)" sheetId="31" state="visible" r:id="rId31"/>
    <sheet xmlns:r="http://schemas.openxmlformats.org/officeDocument/2006/relationships" name="Concentration Of Risk - Reinsur" sheetId="32" state="visible" r:id="rId32"/>
    <sheet xmlns:r="http://schemas.openxmlformats.org/officeDocument/2006/relationships" name="Cash and Restricted Cash (Table" sheetId="33" state="visible" r:id="rId33"/>
    <sheet xmlns:r="http://schemas.openxmlformats.org/officeDocument/2006/relationships" name="Investments (Tables)" sheetId="34" state="visible" r:id="rId34"/>
    <sheet xmlns:r="http://schemas.openxmlformats.org/officeDocument/2006/relationships" name="Fair Value Of Financial Instr35" sheetId="35" state="visible" r:id="rId35"/>
    <sheet xmlns:r="http://schemas.openxmlformats.org/officeDocument/2006/relationships" name="Property And Equipment Summary " sheetId="36" state="visible" r:id="rId36"/>
    <sheet xmlns:r="http://schemas.openxmlformats.org/officeDocument/2006/relationships" name="Summary of Receivables (Tables)" sheetId="37" state="visible" r:id="rId37"/>
    <sheet xmlns:r="http://schemas.openxmlformats.org/officeDocument/2006/relationships" name="Unpaid Losses and Loss Adjust38" sheetId="38" state="visible" r:id="rId38"/>
    <sheet xmlns:r="http://schemas.openxmlformats.org/officeDocument/2006/relationships" name="Deferred Policy Acquisition C39" sheetId="39" state="visible" r:id="rId39"/>
    <sheet xmlns:r="http://schemas.openxmlformats.org/officeDocument/2006/relationships" name="Summary of Accrued Expenses and" sheetId="40" state="visible" r:id="rId40"/>
    <sheet xmlns:r="http://schemas.openxmlformats.org/officeDocument/2006/relationships" name="Reinsurance Agreements (Tables)" sheetId="41" state="visible" r:id="rId41"/>
    <sheet xmlns:r="http://schemas.openxmlformats.org/officeDocument/2006/relationships" name="Retirement Plan Expenses (Table" sheetId="42" state="visible" r:id="rId42"/>
    <sheet xmlns:r="http://schemas.openxmlformats.org/officeDocument/2006/relationships" name="Statutory Net Income And Statut" sheetId="43" state="visible" r:id="rId43"/>
    <sheet xmlns:r="http://schemas.openxmlformats.org/officeDocument/2006/relationships" name="Stock Plan (Tables)" sheetId="44" state="visible" r:id="rId44"/>
    <sheet xmlns:r="http://schemas.openxmlformats.org/officeDocument/2006/relationships" name="Taxes On Income (Tables)" sheetId="45" state="visible" r:id="rId45"/>
    <sheet xmlns:r="http://schemas.openxmlformats.org/officeDocument/2006/relationships" name="Earnings Per Share (Tables)" sheetId="46" state="visible" r:id="rId46"/>
    <sheet xmlns:r="http://schemas.openxmlformats.org/officeDocument/2006/relationships" name="Selected Quarterly Financial 47" sheetId="47" state="visible" r:id="rId47"/>
    <sheet xmlns:r="http://schemas.openxmlformats.org/officeDocument/2006/relationships" name="Supplementary Information on 48" sheetId="48" state="visible" r:id="rId48"/>
    <sheet xmlns:r="http://schemas.openxmlformats.org/officeDocument/2006/relationships" name="Restricted Funds (Details)" sheetId="49" state="visible" r:id="rId49"/>
    <sheet xmlns:r="http://schemas.openxmlformats.org/officeDocument/2006/relationships" name="Segment Reporting (Narrative)" sheetId="50" state="visible" r:id="rId50"/>
    <sheet xmlns:r="http://schemas.openxmlformats.org/officeDocument/2006/relationships" name="Segment Reporting - Reconcilati" sheetId="51" state="visible" r:id="rId51"/>
    <sheet xmlns:r="http://schemas.openxmlformats.org/officeDocument/2006/relationships" name="Concentration of Risks (Narrati" sheetId="52" state="visible" r:id="rId52"/>
    <sheet xmlns:r="http://schemas.openxmlformats.org/officeDocument/2006/relationships" name="Concentration of Risks - By Rei" sheetId="53" state="visible" r:id="rId53"/>
    <sheet xmlns:r="http://schemas.openxmlformats.org/officeDocument/2006/relationships" name="Cash and Restricted Cash - Cash" sheetId="54" state="visible" r:id="rId54"/>
    <sheet xmlns:r="http://schemas.openxmlformats.org/officeDocument/2006/relationships" name="Cash and Restricted Cash (Detai" sheetId="55" state="visible" r:id="rId55"/>
    <sheet xmlns:r="http://schemas.openxmlformats.org/officeDocument/2006/relationships" name="Investments - Investment Income" sheetId="56" state="visible" r:id="rId56"/>
    <sheet xmlns:r="http://schemas.openxmlformats.org/officeDocument/2006/relationships" name="Investments - Maturity (Details" sheetId="57" state="visible" r:id="rId57"/>
    <sheet xmlns:r="http://schemas.openxmlformats.org/officeDocument/2006/relationships" name="Investments - Fixed Maturities " sheetId="58" state="visible" r:id="rId58"/>
    <sheet xmlns:r="http://schemas.openxmlformats.org/officeDocument/2006/relationships" name="Investments - Unrealized apprec" sheetId="59" state="visible" r:id="rId59"/>
    <sheet xmlns:r="http://schemas.openxmlformats.org/officeDocument/2006/relationships" name="Investments - Certificates of D" sheetId="60" state="visible" r:id="rId60"/>
    <sheet xmlns:r="http://schemas.openxmlformats.org/officeDocument/2006/relationships" name="Investments - State Held Deposi" sheetId="61" state="visible" r:id="rId61"/>
    <sheet xmlns:r="http://schemas.openxmlformats.org/officeDocument/2006/relationships" name="Investments - Short term invesm" sheetId="62" state="visible" r:id="rId62"/>
    <sheet xmlns:r="http://schemas.openxmlformats.org/officeDocument/2006/relationships" name="Fair Vaule of Financial Instrum" sheetId="63" state="visible" r:id="rId63"/>
    <sheet xmlns:r="http://schemas.openxmlformats.org/officeDocument/2006/relationships" name="Property and Equipment (Details" sheetId="64" state="visible" r:id="rId64"/>
    <sheet xmlns:r="http://schemas.openxmlformats.org/officeDocument/2006/relationships" name="Property and Equipment (Narrati" sheetId="65" state="visible" r:id="rId65"/>
    <sheet xmlns:r="http://schemas.openxmlformats.org/officeDocument/2006/relationships" name="Premiums, Commissions and Notes" sheetId="66" state="visible" r:id="rId66"/>
    <sheet xmlns:r="http://schemas.openxmlformats.org/officeDocument/2006/relationships" name="Allowance for Doubful Account (" sheetId="67" state="visible" r:id="rId67"/>
    <sheet xmlns:r="http://schemas.openxmlformats.org/officeDocument/2006/relationships" name="Losses and Loss Adjustment Expe" sheetId="68" state="visible" r:id="rId68"/>
    <sheet xmlns:r="http://schemas.openxmlformats.org/officeDocument/2006/relationships" name="Losses And Loss Adjustment Ex69" sheetId="69" state="visible" r:id="rId69"/>
    <sheet xmlns:r="http://schemas.openxmlformats.org/officeDocument/2006/relationships" name="Losses And Loss Adjustment Ex70" sheetId="70" state="visible" r:id="rId70"/>
    <sheet xmlns:r="http://schemas.openxmlformats.org/officeDocument/2006/relationships" name="Losses And Loss Adjustment Ex71" sheetId="71" state="visible" r:id="rId71"/>
    <sheet xmlns:r="http://schemas.openxmlformats.org/officeDocument/2006/relationships" name="Deferred Policy Acquisition C72" sheetId="72" state="visible" r:id="rId72"/>
    <sheet xmlns:r="http://schemas.openxmlformats.org/officeDocument/2006/relationships" name="Lease Commitment To Releated Pa" sheetId="73" state="visible" r:id="rId73"/>
    <sheet xmlns:r="http://schemas.openxmlformats.org/officeDocument/2006/relationships" name="Accrued Expenses and Other Liab" sheetId="74" state="visible" r:id="rId74"/>
    <sheet xmlns:r="http://schemas.openxmlformats.org/officeDocument/2006/relationships" name="Contingencies (Details Narrativ" sheetId="75" state="visible" r:id="rId75"/>
    <sheet xmlns:r="http://schemas.openxmlformats.org/officeDocument/2006/relationships" name="Reinsurance - Reinssurance Agre" sheetId="76" state="visible" r:id="rId76"/>
    <sheet xmlns:r="http://schemas.openxmlformats.org/officeDocument/2006/relationships" name="Reinsurance - Contingent Commis" sheetId="77" state="visible" r:id="rId77"/>
    <sheet xmlns:r="http://schemas.openxmlformats.org/officeDocument/2006/relationships" name="Reinsurance - Effect Of Reinsur" sheetId="78" state="visible" r:id="rId78"/>
    <sheet xmlns:r="http://schemas.openxmlformats.org/officeDocument/2006/relationships" name="Pension Plan Expenses (Details)" sheetId="79" state="visible" r:id="rId79"/>
    <sheet xmlns:r="http://schemas.openxmlformats.org/officeDocument/2006/relationships" name="Statutory Balances And Accounti" sheetId="80" state="visible" r:id="rId80"/>
    <sheet xmlns:r="http://schemas.openxmlformats.org/officeDocument/2006/relationships" name="Stock Plans - Average Assumptio" sheetId="81" state="visible" r:id="rId81"/>
    <sheet xmlns:r="http://schemas.openxmlformats.org/officeDocument/2006/relationships" name="Stock Plans - Stock Option Acti" sheetId="82" state="visible" r:id="rId82"/>
    <sheet xmlns:r="http://schemas.openxmlformats.org/officeDocument/2006/relationships" name="Stock Plans - (Details)" sheetId="83" state="visible" r:id="rId83"/>
    <sheet xmlns:r="http://schemas.openxmlformats.org/officeDocument/2006/relationships" name="Income Taxes (Components Of Inc" sheetId="84" state="visible" r:id="rId84"/>
    <sheet xmlns:r="http://schemas.openxmlformats.org/officeDocument/2006/relationships" name="Income Taxes (Reconciliation Of" sheetId="85" state="visible" r:id="rId85"/>
    <sheet xmlns:r="http://schemas.openxmlformats.org/officeDocument/2006/relationships" name="Deferred Tax Assets And Liabili" sheetId="86" state="visible" r:id="rId86"/>
    <sheet xmlns:r="http://schemas.openxmlformats.org/officeDocument/2006/relationships" name="Deterred Tax Assets (Narrative)" sheetId="87" state="visible" r:id="rId87"/>
    <sheet xmlns:r="http://schemas.openxmlformats.org/officeDocument/2006/relationships" name="Repurchase of Common Stock - Ef" sheetId="88" state="visible" r:id="rId88"/>
    <sheet xmlns:r="http://schemas.openxmlformats.org/officeDocument/2006/relationships" name="Earnings Per Share (Details)" sheetId="89" state="visible" r:id="rId89"/>
    <sheet xmlns:r="http://schemas.openxmlformats.org/officeDocument/2006/relationships" name="Quarterly Financial Information" sheetId="90" state="visible" r:id="rId90"/>
    <sheet xmlns:r="http://schemas.openxmlformats.org/officeDocument/2006/relationships" name="Supplementary Information on 91" sheetId="91" state="visible" r:id="rId91"/>
    <sheet xmlns:r="http://schemas.openxmlformats.org/officeDocument/2006/relationships" name="Supplementary Information - Ave" sheetId="92" state="visible" r:id="rId92"/>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6</t>
  </si>
  <si>
    <t>Mar. 30, 2017</t>
  </si>
  <si>
    <t>Jun. 30, 2016</t>
  </si>
  <si>
    <t>Document And Entity Information</t>
  </si>
  <si>
    <t>Entity Registrant Name</t>
  </si>
  <si>
    <t>Unico American Corporation</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Investments</t>
  </si>
  <si>
    <t>Fixed maturities, at fair value (amortized cost: $80,371,842 at December 31, 2016, and $82,202,727 at December 31, 2015)</t>
  </si>
  <si>
    <t>Short-term investments, at fair value</t>
  </si>
  <si>
    <t>Available-for-sale:</t>
  </si>
  <si>
    <t>Total Investments</t>
  </si>
  <si>
    <t>Cash and restricted cash</t>
  </si>
  <si>
    <t>Accrued investment income</t>
  </si>
  <si>
    <t>Receiveable, net</t>
  </si>
  <si>
    <t>Reinsurance Recoverable:</t>
  </si>
  <si>
    <t>Paid losses and loss adjustment expenses</t>
  </si>
  <si>
    <t>Unpaid losses and loss adjustment expenses</t>
  </si>
  <si>
    <t>Deferred policy acquisition costs</t>
  </si>
  <si>
    <t>Property and equipment (net)</t>
  </si>
  <si>
    <t>Deferred income taxes</t>
  </si>
  <si>
    <t>Other assets</t>
  </si>
  <si>
    <t>Total Assets</t>
  </si>
  <si>
    <t>LIABILITIES</t>
  </si>
  <si>
    <t>Unearned premium</t>
  </si>
  <si>
    <t>Advance premium and premium deposits</t>
  </si>
  <si>
    <t>Accrued expenses and other liabilities</t>
  </si>
  <si>
    <t>Total Liabilities</t>
  </si>
  <si>
    <t>STOCKHOLDERS' EQUITY</t>
  </si>
  <si>
    <t>Common stock, no par, authorized 10,000,000 shares; issued and outstanding shares 5,307,133 at December 31, 2016, and 5,315,945 at December 31, 2015</t>
  </si>
  <si>
    <t>Accumulated other comprehensive income (loss)</t>
  </si>
  <si>
    <t>Retained earnings</t>
  </si>
  <si>
    <t>Total Stockholders Equity</t>
  </si>
  <si>
    <t>Total Liabilities and Stockholders' Equity</t>
  </si>
  <si>
    <t>Consolidated Balance Sheets (Parenthetical) - USD ($)</t>
  </si>
  <si>
    <t>Consolidated Balance Sheets Parenthetical</t>
  </si>
  <si>
    <t>Fixed Maturities at Amortized cost</t>
  </si>
  <si>
    <t>Common stock, shares authorized</t>
  </si>
  <si>
    <t>Common stock, shares issued</t>
  </si>
  <si>
    <t>Common stock, shares outstanding</t>
  </si>
  <si>
    <t>Consolidated Statements of Operations - USD ($)</t>
  </si>
  <si>
    <t>Dec. 31, 2014</t>
  </si>
  <si>
    <t>REVENUES</t>
  </si>
  <si>
    <t>Net premium earned</t>
  </si>
  <si>
    <t>Investment income</t>
  </si>
  <si>
    <t>Net realized investments losses</t>
  </si>
  <si>
    <t>Other income</t>
  </si>
  <si>
    <t>Total Insurance Company Operation</t>
  </si>
  <si>
    <t>Other Insurance Operations</t>
  </si>
  <si>
    <t>Gross commissions and fees</t>
  </si>
  <si>
    <t>Finance fees earned</t>
  </si>
  <si>
    <t>Total Revenues</t>
  </si>
  <si>
    <t>EXPENSES</t>
  </si>
  <si>
    <t>Losses and loss adjustment expenses</t>
  </si>
  <si>
    <t>Policy acquisition costs</t>
  </si>
  <si>
    <t>Salaries and employee benefits</t>
  </si>
  <si>
    <t>Commissions to agents/brokers</t>
  </si>
  <si>
    <t>Other operating expenses</t>
  </si>
  <si>
    <t>Total Expenses</t>
  </si>
  <si>
    <t>Income (loss) before income taxes</t>
  </si>
  <si>
    <t>Income tax expense (benefit)</t>
  </si>
  <si>
    <t>Net Income (loss)</t>
  </si>
  <si>
    <t>Basic</t>
  </si>
  <si>
    <t>Earnings (loss) per share</t>
  </si>
  <si>
    <t>$ (.22)</t>
  </si>
  <si>
    <t>Weighted average shares</t>
  </si>
  <si>
    <t>Diluted</t>
  </si>
  <si>
    <t>Consolidated Statements of Comprehensive Income (Loss) - USD ($)</t>
  </si>
  <si>
    <t>Consolidated Statements Of Comprehensive Income Loss</t>
  </si>
  <si>
    <t>Net income (loss)</t>
  </si>
  <si>
    <t>Other changes in comprehensive income (loss), net of tax:</t>
  </si>
  <si>
    <t>Unrealized gains (losses) on securities classified as available-for-sale arising during the period</t>
  </si>
  <si>
    <t>Income tax benefit related to unrealized losses on securities classified as available-for-sale arising during the period</t>
  </si>
  <si>
    <t>Comprehensive Income (Loss)</t>
  </si>
  <si>
    <t>Shareholders Equity - USD ($)</t>
  </si>
  <si>
    <t>Common Stock</t>
  </si>
  <si>
    <t>Comprehensive Income / Loss</t>
  </si>
  <si>
    <t>Retained Earnings / Accumulated Deficit</t>
  </si>
  <si>
    <t>Total</t>
  </si>
  <si>
    <t>Beginning Balance, Value at Dec. 31, 2013</t>
  </si>
  <si>
    <t>Beginning Balance, Shares at Dec. 31, 2013</t>
  </si>
  <si>
    <t>Shares Repurchased, Shares</t>
  </si>
  <si>
    <t>Change in Comprehensive Income, net of Deferred Income Tax</t>
  </si>
  <si>
    <t>Non-cash stock based compensation</t>
  </si>
  <si>
    <t>Net Income</t>
  </si>
  <si>
    <t>Ending Balance, Value at Dec. 31, 2014</t>
  </si>
  <si>
    <t>Ending Balance, Shares at Dec. 31, 2014</t>
  </si>
  <si>
    <t>Shares Repurchased, Value</t>
  </si>
  <si>
    <t>Ending Balance, Value at Dec. 31, 2015</t>
  </si>
  <si>
    <t>Ending Balance, Shares at Dec. 31, 2015</t>
  </si>
  <si>
    <t>Ending Balance, Value at Dec. 31, 2016</t>
  </si>
  <si>
    <t>Ending Balance, Shares at Dec. 31, 2016</t>
  </si>
  <si>
    <t>Consolidated Statements of Cash Flows - USD ($)</t>
  </si>
  <si>
    <t>Cash Flows from Operating Activities:</t>
  </si>
  <si>
    <t>Net Income (Loss)</t>
  </si>
  <si>
    <t>Adjustments to reconcile net income (loss) to net cash from operations</t>
  </si>
  <si>
    <t>Depreciation and amortization</t>
  </si>
  <si>
    <t>Bond amortization, net</t>
  </si>
  <si>
    <t>Non-cash based compensation</t>
  </si>
  <si>
    <t>Loss on asset impairment</t>
  </si>
  <si>
    <t>Net realized investment losses</t>
  </si>
  <si>
    <t>Bad debt expense</t>
  </si>
  <si>
    <t>Net receivables and accrued investment income</t>
  </si>
  <si>
    <t>Reinsurance recoverable</t>
  </si>
  <si>
    <t>Income taxes current/deferred</t>
  </si>
  <si>
    <t>Net Cash Provided (Used) by Operating Activities</t>
  </si>
  <si>
    <t>Cash Flows from Investing Activities</t>
  </si>
  <si>
    <t>Purchase of fixed maturity investments</t>
  </si>
  <si>
    <t>Proceeds from maturity of fixed maturity investments</t>
  </si>
  <si>
    <t>Net (increase) decrease in short-term investments</t>
  </si>
  <si>
    <t>Acquisition of land and building</t>
  </si>
  <si>
    <t>(Additions) to property and equipment</t>
  </si>
  <si>
    <t>Net Cash Provided (Used) by Investing Activities</t>
  </si>
  <si>
    <t>Cash Flows from Financing Activities</t>
  </si>
  <si>
    <t>Repurchase of common stock</t>
  </si>
  <si>
    <t>Dividends paid to shareholders</t>
  </si>
  <si>
    <t>Proceeds from issuance of common stock</t>
  </si>
  <si>
    <t>Tax benefit from disqualified incentive stock options</t>
  </si>
  <si>
    <t>Net Cash Provided (Used) by Financing Activities</t>
  </si>
  <si>
    <t>Net increase (decrease) in cash and restricted cash</t>
  </si>
  <si>
    <t>Cash and restricted cash at beginning of period</t>
  </si>
  <si>
    <t>Cash and Restricted Cash at End of Period</t>
  </si>
  <si>
    <t>Cash paid during the period for:</t>
  </si>
  <si>
    <t>Income taxes</t>
  </si>
  <si>
    <t>Summary of Significant Accounting Policies (Policies)</t>
  </si>
  <si>
    <t>Notes to Financial Statements</t>
  </si>
  <si>
    <t>Summary of Significant Accounting Policies</t>
  </si>
  <si>
    <t xml:space="preserve"> NOTE 1 - SUMMARY OF SIGNIFICANT ACCOUNTING
POLICIES Nature of Business Unico American Corporation (the “Company”
or “Unico”)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References to Unico or the Company include both the
corporation and its subsidiaries, all of which are wholly owned. Unico was incorporated under the laws of Nevada in 1969. Principles of Consolidation The accompanying consolidated financial statements
include the accounts of Unico American Corporation and its subsidiaries. All significant intercompany accounts and transactions
have been eliminated in consolidation. Basis of Presentation The consolidated financial statements have been
prepared in conformity with U.S. generally accepted accounting principles (“GAAP”). As described in Note 15, the Company's
insurance subsidiary also files financial statements with regulatory agencies prepared on a statutory basis of accounting that
differs from GAAP. Certain reclassifications have been made to prior period amounts to conform to the current year’s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 Investments All of the Company’s fixed maturity investments
are classified as available-for-sale and are stated at fair value, with unrealized gains or losses, net of applicable deferred
income taxes, excluded from earnings and credited or charged to a separate component of equity. Although all of the Company's investments
are classified as available-for-sale and the Company may sell investment securities from time to time in response to economic and
market conditions, its investment guidelines place primary emphasis on buying and holding high-quality investments to maturity.
Interest income on fixed maturity investments and short-term investments is recognized on an accrual basis at each measurement
date and is included in net investment income in the Company’s Consolidated Statements of Operations.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and in the Consolidated Statements of Comprehensive Income (Los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There was no credit loss component for any of the periods presented in the accompanying
Consolidated Statements of Operations. The unrealized gains from fixed maturities are reported as “Accumulated other comprehensive
income (loss),” which is a separate component of stockholders’ equity, net of any deferred tax effect. Short-term investments include U.S. treasury
bills, a U.S. treasury money market fund, certificates of deposit and bank money market and savings accounts that are all highly
rated and redeemable within one year.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ixed maturities:
1. Investment securities, excluding long-term
certificates of deposit – Fair values are obtained from a national quotation service.
2. Long-term certificates of deposit –
The carrying amounts reported at cost in the Consolidated Balance Sheets for these instruments approximate their fair values.
Cash, restricted cash, and short-term investments
– The carrying amounts reported at cost in the Consolidated Balance Sheets approximate their fair values given the short-term
nature of these instruments.
Receivables, net – The carrying amounts
reported at cost in the Consolidated Balance Sheets approximate their fair values given the short-term nature of these instruments.
Accrued expenses and other liabilities –
The carrying amounts reported at cost in the Consolidated Balance Sheets approximate the fair values given the short-term nature
of these instruments. Property and Equipment All property and equipment is
stated at cost less accumulated depreciation and amortization on the Consolidated Balance Sheets. Depreciation
on a building,
is computed using the straight
line method over 39 years. Improvements to the building structure are amortized over the useful life of the improvements. Depreciation
on computed
using the straight line method over 3 to 15 years. Amortization of tenant improvements in the Calabasas building is being computed
using the shorter of the useful life of the tenant improvements or the remaining years of the lease. Depreciation
on property and equipment located in Woodland Hills, California, was computed using straight line methods over 3 to 7 years. Amortization
of leasehold improvements on property located in Woodland Hills, California, was computed using the shorter of the useful life
of the leasehold improvements or the remaining years of the lease. Income Taxes The Company and its subsidiaries file consolidated
federal and state income tax returns. Pursuant to the tax allocation agreement, Crusader and American Acceptance Corporation (“AAC”),
a subsidiary of Unico,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3 and California
state income tax authorities for tax returns filed starting at taxable year 2012. There are no ongoing examinations of income tax
returns by federal or state tax authorities. As of December 31, 2016, the Company had no
unrecognized tax benefits or liabilities. In addition, the Company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Although realization is not assured, management believes that it is more likely-than-not that the
Company’s deferred tax assets net of the valuation allowance will be realized. Earnings Per Share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 Revenue Recognition a. General Agency Operations Commissions
due the Company are recognized as income on the effective date of b. Insurance Company Operation Premium is earned on a pro-rata basis
over the terms of the policies. Premium applicable to the unexpired terms of policies in force are recorded as unearned premium.
The Company receives a commission on policies that are ceded to its reinsurers. This commission is considered earned on a pro-rata
basis over the terms of the policies. c. Insurance Premium Financing
Operations Premium finance interest may be charged
to policyholders who choose to finance insurance premium. Interest may be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 Losses and Loss Adjustment Expenses 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 Restricted
Funds Restricted funds are as follows:
Year ended December 31
2016 2015
Premium trust funds (1) $ — $ 44,181
Assigned to state agencies (2) 700,000 700,000
Total restricted funds $ 700,000 $ 744,181
(1) As required by law, the Company segregates
from its operating accounts the premium collected from insured’s that are payable to insurance companies into separate trust
accounts. These amounts are included in cash and short-term investments. Trust restrictions on cash and short-term investments
were $0 and $44,181 at December 31, 2016 and 2015, respectively.
(2) $600,000 and $700,000 included in fixed maturity investments as of December 31, 2016 and 2015,
respectively, and $100,000 and $0 included in short-term investments as of December 31, 2016 and 2015, respectively, are statutory
deposits assigned to and held by the California State Treasurer and the Insurance Commissioner of the State of Nevada. These deposits
are required for writing certain lines of business in California and for admission in states other than California. Deferred
Policy Acquisition Costs Accounting Standards Codification (“ASC”)
Topic 944, “Financial Services – Insurance,” establishes uniformity in the practice of determining costs related
to the acquisition of new or renewal insurance contracts that qualify for deferral.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Ceding
commission applicable to the unexpired terms Reinsurance 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16,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16 or 2015. Segment Reporting ASC Topic 280, “Segment Reporting,”
establishes standards for the way information about operating segments are reported in financial statements. The Company has identified
its insurance company operation as its primary reporting segment. Revenues from this segment comprised 92% of consolidated revenues
for the year ended December 31, 2016, 91% of consolidated revenues for the year ended December 31, 2015, and 90% of consolidated
revenues for the year ended December 31, 2014. The Company’s remaining operations constitute a variety of specialty insurance
services, each with unique characteristics and individually insignificant to consolidated revenues. The insurance company operation is conducted
through Crusader, which as of December 31, 2016, was licensed as an admitted insurance carrier in the states of Arizona, California,
Nevada, Oregon, and Washington. Crusader is a multi-line property and casualty insurance company, which began transacting business
on January 1, 1985. For the years ended December 31, 2016, 2015, and 2014, 98% of Crusader’s business was commercial multi-peril
(CMP) insurance policies. CMP policies provide a combination of property and liability coverage for businesses. Commercial property
coverage insures against loss or damage to buildings, inventory and equipment from natural disasters, including hurricanes, windstorms,
hail, water, explosions, severe winter weather, and other events such as theft and vandalism, fires and storms and financial loss
due to business interruption resulting from covered property damage. However, Crusader does not write earthquake coverage. Commercial
liability coverage insures against third party liability from accidents occurring on the insured’s premises or arising out
of its operations, such as injuries sustained from products sold or the operation of the insured’s premises. In addition
to CMP policies, Crusader also writes separate policies to insure commercial property and commercial liability risks on a mono-line
basis. Revenues, income before income taxes and
assets by segment are as follows:
Year ended December 31
2016 2015 2014
Revenues
Insurance company operation $ 32,453,601 $ 30,420,988 $ 27,466,597
Other insurance operations 13,431,802 12,811,385 11,991,554
Intersegment eliminations (1) (10,617,679 ) (9,967,734 ) (8,987,911 )
Total other insurance operations 2,814,123 2,843,651 3,003,643
Total revenues $ 35,267,724 $ 33,264,639 $ 30,470,240
Income (loss) before income taxes
Insurance company operation $ (1,043,318 ) $ 1,161,930 $ 3,552,323
Other insurance operations (1,070,920 ) (2,896,888 ) (2,255,818 )
Total income (loss) before income taxes $ (2,114,238 ) $ (1,734,958 ) $ 1,296,505
Assets
Insurance company operation $ 124,325,620 $ 118,482,261 $ 123,048,404
Intersegment eliminations (2) (1,579,820 ) (1,409,797 ) (1,657,750 )
Total insurance company operation 122,745,800 117,072,464 121,390,654
Other insurance operations 15,476,405 23,097,971 14,624,915
Total assets $ 138,222,205 $ 140,170,435 $ 136,015,569 (1) Intersegment
revenue eliminations reflect rents paid by Unico to Crusader for space leased in the Calabasas building and commissions paid by
Crusader to Unifax Insurance Systems, Inc. (“Unifax”), a subsidiary of Unico. (2) Intersegment
asset eliminations reflect the elimination of Crusader receivables from Unifax and Unifax payables to Crusader. Concentration of Risks 99.5%, 99.5%, and 99.8% of Crusader’s
direct written premium was derived from California during the years ended December 31, 2016, 2015, and 2014, respectively. In 2016,
approximately 40% and 41% of the $959,810 commission income from the Company’s health insurance program was from Guardian
Life Insurance Company of America dental and group life plan programs and the Blue Shield Care Trust health and life insurance
programs, respectively. In 2015, approximately 39% and 40% of the $960,670 commission income from the Company’s health insurance
program was from Guardian Life Insurance Company of America dental and group life plan programs and the Blue Shield Care Trust
health and life insurance programs, respectively. In 2014, approximately 38% and 39% of the $1,082,412 commission income from the
Company’s health insurance program was from Guardian Life Insurance Company of America dental and group life plan programs
and the Blue Shield Care Trust health and life insurance programs, respectively. Crusader’s reinsurance recoverable
on paid and unpaid losses and loss adjustment expenses is as follows:
Name of Reinsurer A.M. Best Rating Amount Recoverable as of December 31, 2016 Amount Recoverable as of December 31, 2015
Renaissance Reinsurance U.S.,Inc. A $ 5,392,811 $ 5,835,678
Hannover Ruckversicherungs AG A+ 2,720,850 2,813,283
TOA Reinsurance of America A+ 1,667,336 1,739,410
Other A 717 (87 )
Total $ 9,781,714 $ 10,388,284 Stock-Based Compensation Share-based compensation expense for all share-based
payment awards granted or modified on or after January 1, 2006, is based on the grant-date fair value estimated in accordance
with the provisions of ASC Topic 718, “Compensation - Stock Compensation” using the modified prospective transition
method. Recently Issued Accounting Standards In June 2016, the Financial Accounting
Standards Board (“FASB”) issued Accounting Standards Update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become effective for fiscal years beginning after December 31, 2019, but provides
for an early adoption for fiscal years beginning after December 31, 2018. The Company has not determined when it will adopt ASU
2016-13. In February 2016, the FASB issued ASU 2016-02 “Leases.”
This ASU requires lessees to recognize on the balance sheet the assets and liabilities for the rights and obligations created by
all leases, including those historically accounted for as operating leases. The Company is currently evaluating the effect ASU
2016-02 will have on the Company's consolidated financial statements. The guidance is effective for interim and annual periods
beginning after December 31, 2018, and will be applied under a modified retrospective approach for leases that exist or are entered
into after the beginning of the earliest comparative period in the consolidated financial statements. In November
2016, the FASB issued ASU 2016-18 “Statement of Cash Flows: Restricted Cash.” The
ASU requires that a statement of cash flows explain the change during the period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s of cash flows. The Company early adopted this ASU as of December 31, 2016, and the ASU was applied
using a retrospective approach for each period presented. Upon adoption of this ASU, the Company's consolidated statements of
cash flows included restricted cash in the beginning-of-period and end-of-period total amounts for cash and restricted cash. The
ASU did not have a material impact on the Company’s consolidated financial statements, but the ASU required additional disclosures
in “Note 2 – Cash and Restricted Cash” to these consolidated financial statements and will require additional
disclosure to interim reporting periods in 2017. In
May 2015, the FASB issued ASU 2015-09 “Disclosures About Short-Duration Contracts.” The objective of this ASU is
to increase transparency about significant estimates in unpaid losses and loss adjustment expenses and provide additional
information about amount, timing and uncertainty of cash flows related to unpaid losses and loss adjustment expenses. ASU
2015-09 also requires entities to disclose information about significant changes in methodologies and assumptions used to
calculate the liability for loss and loss expense reserves, including reasons for the change and the effects on the financial
statements. ASU 2015-09 also requires entities to disclose a roll forward of the liability of loss and loss expense
reserves for annual and interim reporting periods. The effective date of ASU 2015-09 is for annual reporting periods
beginning after December 15, 2015, and interim reporting periods beginning after December 15, 2016. The Company adopted this
ASU as of December 31, 2016. The ASU did not have a material impact on the Company’s consolidated financial statements,
but the ASU required additional disclosures in “Note 8 – Unpaid Losses and Loss Adjustment Expenses” and in
“Note 21 – Supplementary Information on Loss and ALAE Development (Unaudited),” to these consolidated
financial statements and will require additional disclosure to interim reporting periods in 2017.</t>
  </si>
  <si>
    <t>Cash and Restricted Cash</t>
  </si>
  <si>
    <t xml:space="preserve"> NOTE
2 – CASH AND RESTRICTED CASH The following table provides a reconciliation
of cash and restricted cash reported within the consolidated balance sheets to the amounts shown in the consolidated statements
of cash flows:
Year ended December 31
2016 2015
Cash $ 122,586 $ 334,495
Restricted cash 13,373,793 7,924,178
Cash and restricted cash $ 13,496,379 $ 8,258,673 The restricted cash is represented by
two cash deposits placed by Crusader with the Los Angeles Superior Court in
lieu of appeal bonds. In December 2015, a judgment was finalized on a Crusader policy liability claim. Crusader is appealing the
judgment. As a part of the appeal, Crusader deposited $7,924,178 in cash with the Los Angeles Superior Court on December 28, 2015,
in lieu of an appeal bond. This cash deposit was required to appeal the judgment. In March 2016, an additional judgment for plaintiff’s
attorney fees and costs on this Crusader policy liability claim was finalized. The Company is also appealing this additional judgment.
That additional appeal required an additional $5,449,615 cash deposit which was made on March 21, 2016, in
lieu of an appeal bond. </t>
  </si>
  <si>
    <t>Advance Premium and Premium Deposits</t>
  </si>
  <si>
    <t>Advance Premium And Premium Deposits</t>
  </si>
  <si>
    <t>NOTE 3 – ADVANCE PREMIUM AND
PREMIUM DEPOSITS The insurance company operation records an advance
premium liability that represents the deposits on written premium on policies that have been submitted to the Company and are bound,
billed, and recorded prior to their effective date of coverage. The advance premium is not included in written premium or in the
liability for unearned premium. Some of the Company’s health and life
programs require payments of premium prior to the effective date of coverage; and, accordingly, invoices are sent out as early
as two months prior to the coverage effective date. Insurance premium received for coverage
months effective after the</t>
  </si>
  <si>
    <t xml:space="preserve"> NOTE 4 – INVESTMENTS A summary of total investment income and
net realized losses is as follows:
Year ended December 31
2016 2015 2014
Fixed maturities (1) $ 862,783 $ 430,828 $ 102,471
Short-term investments 18,363 48,536 59,267
Total investment income on invested assets 881,146 479,364 161,738
Net realized losses (1,278 ) (7,251 ) —
Total investment income and net realized losses $ 879,868 $ 472,113 $ 161,738 (1) Investment
income from fixed maturities included $113,394, $0, and $0 of interest on the restricted cash for the years ended December 31,
2016, 2015, and 2014. The amortized cost and estimated fair
value of fixed maturity investments at December 31, 2016, by contractual maturity are as follows:
Amortized Cost Estimated Fair Value
Due in one year or less $ 52,273,745 $ 52,286,222
Due after one year through five years 28,098,097 28,097,703
Total fixed maturities $ 80,371,842 $ 80,383,925 Expected maturities will differ
from contractual maturities because borrowers may have the right to call or prepay obligations with or without penalties. The amortized cost and estimated
fair values of investments in fixed maturities by category are as follows:
Amortized Cost Gross Unrealized Gains Gross Unrealized Losses Estimated Fair Value
December 31, 2016
Available-for-sale:
Fixed maturities
Certificates of deposit $ 61,280,000 $ — $ — $ 61,280,000
U.S. treasury securities 19,091,842 14,205 (2,122 ) 19,103,925
Total fixed maturities $ 80,371,842 $ 14,205 $ (2,122 ) $ 80,383,925
December 31, 2015
Available-for-sale:
Fixed maturities
Certificates of deposit $ 58,127,000 $ — $ — $ 58,127,000
U.S. treasury securities 24,075,727 3,188 (44,624 ) 24,034,291
Total fixed maturities $ 82,202,727 $ 3,188 $ (44,624 ) $ 82,161,291 A summary of the unrealized gains (losses)
on investments carried at fair value and the applicable deferred federal income taxes is shown below:
Year ended December 31
2016 2015
Gross unrealized gains of fixed maturities $ 14,205 $ 3,188
Gross unrealized (losses) of fixed maturities (2,122 ) (44,624 )
Net unrealized gains (losses) on investments 12,083 (41,436 )
Deferred federal tax (expense) benefit (4,108 ) 14,088
Net unrealized gains (losses), net of deferred income taxes $ 7,975 $ (27,348 ) The Company had no fixed maturity investments
with gross unrealized losses for a continuous period of less than 12 months and three U.S. treasury securities with gross unrealized
losses for a continuous period of more than 12 months as of December 31, 2016. The Company had three U.S. treasury securities with
gross unrealized losses for a continuous period of less than 12 months and two U.S. treasury securities with gross unrealized losses
for a continuous period of more than 12 months as of December 31, 2015. The Company monitors its investments closely.
If an unrealized loss is determined to be other-than-temporary, it is written off as a realized loss through the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on the U.S. treasury securities
in unrealized loss positions as of December 31, 2016, and December 31, 2015, were determined to be temporary. Although the Company does not intend to sell
its fixed maturity investments prior to maturity, the Company may sell investment securities from time to time in response to cash
flow requirements, economic and/or market conditions. The Company sold three certificates of deposit prior to their maturity during
the year ended December 31, 2016. These securities had amortized cost of $746,000. The Company realized an investment loss of $1,278
on the sale. Proceeds of the sales of these securities were used for general corporate purposes. The Company sold 22 certificates
of deposit prior to their maturity during the year ended December 31, 2015. These securities had amortized cost of $5,478,000.
The Company realized an investment loss of $7,251 on the sale. Proceeds of the sale of these securities were used to fund the $ The Company’s
investment in certificates of deposit included $60,780,000 and $57,527,000 of brokered certificates of deposit as of December 31,
2016, and December 31, 2015, respectively. Brokered certificates of deposit provide the safety and security of a certificate of
deposit combined with the convenience gained by one-stop shopping for rates at various institutions. This allows the Company to
spread its investments across multiple institutions so that all of its certificates of deposit are insured by the Federal Deposit
Insurance Corporation (“FDIC”). Brokered certificates of deposit are purchased through UnionBanc Investment Services,
LLC, a registered broker-dealer, investment advisor, member of FINRA/SIPC, and a subsidiary of MUFG Union Bank, N.A. Brokered certificates
of deposit are a direct obligation of the issuing depository institution, are bank products of the issuing depository institution,
are held by Union Bank Global Custody Services for the benefit of the Company, and are FDIC insured within permissible limits. The following securities
from four different banks represent statutory deposits that are assigned to and held by the California State Treasurer and the
Insurance Commissioner of the State of Nevada. These deposits are required for writing certain lines of business in California
and for admission in the state of Nevada.
Year ended December 31
2016 2015
Certificates of deposit $ 500,000 $ 600,000
Short-term investments 100,000 _-
Total state held deposits $ 600,000 $ 600,000 All the Company’s
brokered and non-brokered certificates of deposit are within the FDIC insured permissible limits. Due to nature of the Company’s
business, certain bank accounts may exceed FDIC insured permissible limits. Short-term investments have an initial maturity of one year
or less and consist of the following:
Year ended December 31
2016 2015
U.S. treasury bills $ — $ 9,987,804
U.S. treasury money market fund 8,542,292 3,357,841
Certificates of deposit 1,098,000 1,346,000
Bank money market accounts 562,548 947,395
Bank savings accounts 1,763 1,763
Total short-term investments $ 10,204,603 $ 15,640,803 </t>
  </si>
  <si>
    <t>Fair Value of Financial Instruments</t>
  </si>
  <si>
    <t xml:space="preserve"> NOTE 5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fair value hierarchy level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llocated
among the three levels within the fair value hierarchy as of December 31, 2016 and 2015:
Level 1 Level 2 Level 3 Total
December 31, 2016
Financial instruments:
Fixed maturities securities:
U.S. treasury securities $ 19,103,925 $ — $ — $ 19,103,925
Certificates of deposit — 61,280,000 — 61,280,000
Total fixed maturity securities 19,103,925 61,280,000 — 80,383,925
Cash and restricted cash 13,496,379 — — 13,496,379
Short-term investments 10,204,603 — — 10,204,603
Total financial instruments at fair value $ 42,804,907 $ 61,280,000 $ — $ 104,084,907
December 31, 2015
Financial instruments:
Fixed maturities securities:
U.S. treasury securities $ 24,034,291 $ — $ — $ 24,034,291
Certificates of deposit — 58,127,000 — 58,127,000
Total fixed maturity securities 24,034,291 58,127,000 — 82,161,291
Cash and restricted cash 8,258,673 — — 8,258,673
Short-term investments 15,640,803 — — 15,640,803
Total financial instruments at fair value $ 47,933,767 $ 58,127,000 $ — $ 106,060,767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years ended December 31, 2016 and 2015.</t>
  </si>
  <si>
    <t>Property and Equipment (Net of Accumulated Depreciation)</t>
  </si>
  <si>
    <t>Property and Equipmentr (Net of Accumulated Depreciation)</t>
  </si>
  <si>
    <t xml:space="preserve"> NOTE 6 – PROPERTY AND EQUIPMENT,
NET Property and equipment consist of the
following:
Year ended December 31
2016 2015
Building and tenant improvements, located in Calabasas,
California $ 8,339,807 $ 8,217,477
Furniture, fixtures, equipment 2,673,670 2,251,623
Accumulated depreciation and amortization (2,687,607 ) (2,204,027 )
Land located in Calabasas, California 1,787,485 1,787,485
Computer software under development 169,177 168,162
Property and equipment, net $ 10,282,532 $ 10,220,720 Depreciation
on the Calabasas building is computed using the straight line method over 39 years. Improvements to the building structure are
amortized over the useful life of the improvements. Depreciation on computed using the straight line method over 3 to 15 years. Amortization
of tenant improvements in the Calabasas building is being computed using the shorter of the useful life of the tenant improvements
or the remaining years of the lease. Depreciation
on located in Woodland Hills office building
previously leased by the Company was computed using the straight line method over 3 to 7 years. Amortization of leasehold improvements
on property located in Woodland Hills was computed using the shorter of the useful life of the leasehold improvements or the remaining
years of the lease. Depreciation and amortization expense on all
property and equipment for the years ended December 31, 2016, 2015, and 2014, were $483,580, $341,264, and $539,608, respectively. For the
years ended December 31, 2016, 2015, and 2014, the Calabasas building has generated rental revenue in the amount of $990,013, $364,674,
and $815,601, and incurred operating expenses in the amount of $722,442, $644,250, and $781,988 which included depreciation, respectively.
These amounts are included in “Other income” from insurance company operation and other operating expenses, respectively,
in the Company’s Consolidated Statements of Operations. On October
9, 2015, the Company moved its home office into the Calabasas building. The Company’s month-to-month lease of its home office
in Woodland Hills, California, ended effective October 15, 2015. At the time the Company relocated to its Calabasas building, certain
The total
square footage of the Calabasas building is 46,884, including common areas. As of December 31, 2016, 10,292 square feet
of the Calabasas building was leased to non-affiliated entities, and 4,189 square feet was vacant and available to be leased to
non-affiliated entities. The Company capitalizes certain computer software
costs purchased from outside vendors for internal use.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 On October 9, 2015, the Company concluded that
a charge for impairment of the Company’s capitalized computer software costs, related to a contract entered into on November
1, 2012, was required under GAAP. The capitalized costs included $1,287,460 of paid and $223,442 of accrued unpaid invoices from
the software vendor, Insurance Systems, Inc. (“ISI”). The impact of this impairment to the Company’s Consolidated
Statements of Operations was a charge of $1,287,460 before income taxes. The charge is included in “Other operating expenses”
in the Consolidated Statements of Operations for year ended December 31, 2015. The decision to impair the asset was based on the
Company’s beliefs that the ISI software had not achieved and would not be able to achieve the Company’s expected implementation
targets and that the Company was unable to renegotiate the terms of its agreement with ISI. The Company believes that it will need
to make future cash expenditures to replace or upgrade its policy administration system but it is unable to estimate the amount
at this time. While the Company’s policy administration system continues to support the Company’s existing operations,
the Company believes it would realize more competitive parity with respect to product and service by switching or upgrading to
a more contemporary platform. The Company engaged outside IT advisors to assist it in evaluating its alternatives.</t>
  </si>
  <si>
    <t>Receivables, Net</t>
  </si>
  <si>
    <t>Premiums, Commissions and Notes Receivable, Net</t>
  </si>
  <si>
    <t xml:space="preserve"> NOTE
7 – RECEIVABLES, NET Receivables, net, include premium, commissions
and notes receivable and are as follows:
Year ended December 31
2016 2015
Premium and commission receivable $ 1,826,934 $ 2,001,609
Premium finance notes receivable 5,365,667 4,689,040
Total premium and notes receivable 7,192,601 6,690,649
Allowance for doubtful accounts (1,184,518 ) (1,185,288 )
Receivables, net $ 6,008,083 $ 5,505,361 Premium receivable and premium finance notes
receivables are substantially secured by unearned premium and funds held as security for performance. Premium finance notes receivable
represents the balance due to AAC, the Company's premium finance subsidiary, from policyholders who elected to finance their premium
over a nine-month term. These notes are net of unearned finance charges and credit loss reserves. One of the Company’s agents, which was
appointed in 2008 to assist the Company in implementing its Trucking Program, failed to pay the net premium and policy fees due
Unifax, the exclusive general agent for Crusader. The agent was initially late in paying its February 2009 production that was
due to Unifax on April 15, 2009. In May 2009, as a result of the agent’s failure to timely pay its balance due to Unifax,
the Company terminated its agency agreement and assumed ownership and control of that agent’s policy expirations written
with the Company. The Company subsequently commenced legal proceedings against the agent corporation, its three principals (who
personally guaranteed the agent’s obligations) and another individual for the recovery of the balance due and any related
recovery costs incurred. All related recovery costs have been expensed as incurred. The agent corporation and two of its principals
filed bankruptcy. The corporation was adjudicated bankrupt. The Company obtained judgments, non-dischargeable in bankruptcy, for
the full amount due from the two principals who filed bankruptcy. The other principal stipulated to a judgment of $1,200,000. The
claim against the fourth individual was resolved. The Company collected $0, $0, and $75,000 during the years ended December 31, 2016, 2015, and 2014. As of December 31, 2016 and 2015, the agent’s balance due to Unifax was $1,181,272. As of December 31, 2016
and 2015, the Company’s bad debt reserve associated with this matter was $1,181,272, which represents 100% of the balance
due to Unifax. Although the receivable is fully reserved for financial reporting purposes at December 31, 2016, the Company continues
to pursue collection of the judgments from the three principals. Bad debt expense was $5,833, $(1,460), and $255,299 for the years
ended December 31, 2016, 2015, and 2014, respectively.</t>
  </si>
  <si>
    <t>Unpaid Losses and Loss Adjustment Expenses</t>
  </si>
  <si>
    <t xml:space="preserve"> NOTE 8 – UNPAID LOSSES AND LOSS
ADJUSTMENT EXPENSES Crusader’s loss and loss adjustment
expense case and incurred but not reported (“IBNR”) reserves are as follows:
Year ended December 31
2016 2015
Direct reserves:
Case reserves $ 16,384,081 $ 17,991,121
IBNR reserves 30,671,706 31,102,450
Total direct reserves $ 47,055,787 $ 49,093,571
Reserves net of reinsurance:
Case reserves $ 12,458,646 $ 14,696,913
IBNR reserves 25,076,171 24,759,697
Total net reserves $ 37,534,817 $ 39,456,610 Reserves for losses and loss adjustment
expenses before reinsurance for each of Crusader’s lines of business are as follows:
Year ended December 31
Line of Business 2016 2015
Commercial multi-peril $ 46,100,751 98.0 % $ 48,167,640 98.1 %
Other liability 912,014 1.9 % 889,867 1.8 %
Other 43,022 0.1 % 36,064 0.1 %
Total $ 47,055,787 100.0 % $ 49,093,571 100.0 % The Company‘s consolidated financial
statements include estimated reserves for unpaid losses and related loss adjustment expenses of the insurance company operation.
Crusader sets loss and loss adjustment expense reserves at each balance sheet date based upon management’s best estimate
of the ultimate payments that it anticipates will be made to settle all losses incurred and all related loss adjustment expenses
incurred as of that date for both reported and unreported claims. The following table provides an analysis
of the roll forward of Crusader’s loss and loss adjustment expense reserves, including a reconciliation of the ending balance
sheet liability for the periods indicated:
Year ended December 31
2016 2015 2014
Reserve for unpaid losses and loss adjustment expenses at beginning of year – net of reinsurance $ 39,456,610 $ 39,233,783 $ 39,448,546
Incurred losses and loss adjustment expenses:
Provision for insured events of current year 22,850,408 21,607,628 17,925,882
Decrease in provision for incurred events of prior years (23,530 ) (2,444,312 ) (3,308,764 )
Total incurred losses and loss adjustment expenses 22,826,878 19,163,316 14,617,118
Payments:
Losses and loss adjustment expenses attributable to insured events of the current year 7,984,562 6,812,275 4,286,861
Losses and loss adjustment expenses attributable to insured events of prior years 16,764,109 12,128,214 10,545,020
Total payments 24,748,671 18,940,489 14,831,881
Reserve for unpaid losses and loss adjustment expenses at end of year – net of reinsurance 37,534,817 39,456,610 39,233,783
Reinsurance recoverable on unpaid losses and loss adjustment expenses at end of year 9,520,970 9,636,961 5,162,775
Reserve for unpaid losses and loss adjustment expenses at end of year per balance sheet, gross of reinsurance $ 47,055,787 $ 49,093,571 $ 44,396,558 At each review period, actual claims costs
that emerge are compared with the claims costs that were expected to emerge during that development period. Sometimes the previous
claims costs estimates prove to have been too high; sometimes they prove to have been too low. In the case of Crusader, the estimates
proved to be too high in each of the years reflected in the table. The favorable development in the 2014 through 2016 calendar
years underscores the inherent uncertainty in insurance claims costs, especially for a very small insurer. Management reviews
claims costs that appear to be different from the historical claims costs to determine whether those differences are a normal
part of the process or an indication that a change in reserve assumptions is appropriate. Management concluded that the differences
noted above are differences between actual and expected claims costs that emerge from time to time, particularly in an insurer
the size of Crusader. The following table presents loss development information by accident year, including cumulative incurred
and paid losses and allocated loss adjustment expenses (“ALAE”), net of reinsurance, as well as cumulative claim frequency
and the total of incurred but not reported liabilities plus expected development on reported claims as of December 31, 2016:
Accident Year Cumulative Incurred Cumulative Paid Total of Incurred But Not Reported Liabilities Plus Expected Development on Reported Claims Cumulative Number of Reported Claims
2007 $ 24,023,109 $ 24,023,106 $ — 1,013
2008 17,617,589 17,593,260 — 921
2009 18,554,526 17,550,304 842,316 1,013
2010 17,641,161 16,778,214 682,675 974
2011 18,224,634 17,422,583 642,817 1,020
2012 18,050,131 16,734,967 794,910 961
2013 21,742,580 19,067,334 1,430,773 839
2014 14,930,960 9,173,947 3,433,848 732
2015 20,840,034 11,151,955 6,440,742 686
2016 21,646,663 7,435,120 10,808,090 696
Total $ 193,271,387 $ 156,930,790 $ 25,076,171 The following table reconciles the above cumulative
incurred and paid data to Crusader’s loss and loss adjustment expense reserves as of December 31, 2016:
December 31
2016
Cumulative incurred losses and ALAE $ 193,271,387
Less: cumulative paid losses and ALAE (156,930,790 )
Reserve for unpaid losses and ALAE (accident years 2007 to 2016) 36,340,597
Reserves for unpaid losses and ALAE (accident years prior to 2007) 109,898
Reserves for unpaid unallocated loss adjustment expenses 1,084,322
Reserve for unpaid losses and loss adjustment expenses, net of reinsurance 37,534,817
Reinsurance recoverable on unpaid losses and loss adjustment expenses 9,520,970
Reserve for unpaid losses and loss adjustment expenses, gross of reinsurance $ 47,055,787 Crusader's liability for
unpaid loss and loss adjustment expense reserves consists of case reserves and reserves for IBNR claims. Case reserves are established
by claims personnel based on a review of the facts known at the time the claim is reported and are subsequently revised as more
information about a claim becomes known. IBNR is estimated using various actuarial methods and techniques and includes (1) reserves
for losses and loss adjustment expenses on claims that have occurred but for which claims have not yet been reported to Crusader,
and (2) a provision for expected future development on case reserves for information not currently known. At the end of each fiscal quarter, Crusader’s
reserves for each accident year (i.e., for all claims occurring within each year) are re-evaluated independently by the Company’s
president, the Company’s chief financial officer, and an independent consulting actuary. Generally accepted actuarial
methods, including the widely used Bornhuetter-Ferguson and loss development methods, are employed to estimate ultimate claims
costs. An actuarial central estimate of the ultimate claims costs and IBNR reserves is ultimately determined by management and
tested for reasonableness by the independent consulting actuary. The Company determines the number of reported
claims based on the number of loss events. A claim is considered a single loss event, per policy, and it may include multiple claimants
and multiple coverages on a single policy. The cumulative number of reported claims is a sum of open claims, closed claims, and
claims closed without payment.</t>
  </si>
  <si>
    <t>Deferred Policy Acquisition Costs</t>
  </si>
  <si>
    <t xml:space="preserve"> NOTE
9 – DEFERRED POLICY ACQUISITION COSTS The following table provides an analysis
of the roll forward of the Company’s deferred policy acquisition costs:
Year ended December 31
2016 2015 2014
Deferred policy acquisition costs at beginning of year $ 4,233,396 $ 3,882,825 $ 3,636,003
Policy acquisition costs deferred during year 7,094,052 6,815,803 6,232,930
Policy acquisition costs amortized during year (6,895,149 ) (6,465,232 ) (5,986,108 )
Deferred policy acquisition costs at end of year $ 4,432,299 $ 4,233,396 $ 3,882,825 Deferred policy acquisition costs consist
of commissions (net of ceding commission), premium taxes, inspection fees, and certain other underwriting costs, which are related
to and vary with the production of Crusader policies. Policy acquisition costs are deferred and amortized as the related premium
is earned. Deferred acquisition costs are reviewed to determine if they are recoverable from future income on insurance policies
generated from these costs, including investment income.</t>
  </si>
  <si>
    <t>Lease Commitment to Related Party</t>
  </si>
  <si>
    <t xml:space="preserve"> NOTE 10 – LEASE COMMITMENT TO
RELATED PARTY Prior to October 9, 2015, the Company leased
approximately 23,000 square feet of an office building located at 23251 Mulholland Drive, Woodland Hills, California. Erwin Cheldin,
the Company's former president and a current director and principal stockholder, was the owner
of the Woodland Hills building during the lease. T</t>
  </si>
  <si>
    <t>Acccrued Expenses and Other Liabilities</t>
  </si>
  <si>
    <t xml:space="preserve"> NOTE
11 – ACCRUED EXPENSES AND OTHER LIABILITIES Accrued expenses and other liabilities
consist of the following:
Year ended December 31
2016 2015
Premium payable $ 614,926 $ 532,928
Unearned policy fee income 811,838 839,810
Retirement plans 184,600 238,900
Accrued salaries and employee benefits 338,029 312,986
Commission payable 180,693 134,172
Other 530,897 384,488
Total accrued expenses and other liabilities $ 2,660,983 $ 2,443,284 </t>
  </si>
  <si>
    <t>Contingencies</t>
  </si>
  <si>
    <t xml:space="preserve"> NOTE 12 – COMMITMENTS AND CONTINGENCIES The Company, by virtue of the nature of the
business conducted by it, becomes involved in numerous legal proceedings as either plaintiff or defendant. The Company is also
required to resort to legal proceedings from time to time in order to enforce collection of
premium, commissions,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concerning
the issuance or non-issuance of individual policies .
These items are also handled on a he Company vigorously defends itself unless
a reasonable settlement appears appropriate. In December
2015, a judgment was finalized on a Crusader policy liability claim. Crusader is appealing the judgment. As a part of the appeal,
Crusader deposited $ In March 2016, an additional judgment
for plaintiff’s attorney fees and costs on this Crusader policy liability claim was finalized. The Company is also appealing
this additional judgment. That additional appeal required an additional cash deposit in lieu of an appeal bond of $5,449,615. The
additional cash deposit was made on March 21, 2016. These cash deposits for the appeals represent 150% of the judgments. loss and loss adjustment expense reserves </t>
  </si>
  <si>
    <t>Reinsurance</t>
  </si>
  <si>
    <t xml:space="preserve"> NOTE 13 – REINSURANCE A reinsurance
transaction occurs when an insurance company transfers (cedes) a portion of its reinsurer fails to meet its obligations, the Company must nonetheless
pay its policy obligations. Crusader’s
primary excess of loss reinsurance agreements during years ended December 31, 2016, 2015, and 2014 are as follows:
Loss Years Reinsurers A.M. Best Rating Retention Annual Aggregate Deductible
2014 – 2016 Renaissance Reinsurance U.S. Inc. A $ 500,000 $ — In
calendar years 2016, 2015, and 2014, Crusader retained a participation in its excess of loss reinsurance treaties of 10% in its
1 st nd Crusader’s excess of loss reinsurance
treaties provided for a contingent commission for accident years 2006, 2004, and 2003. Crusader’s 2006 1 st st Crusader
also has catastrophe reinsurance treaties from various risks which Crusader insures. st nd st nd Crusader has no reinsurance recoverable balances
in dispute. On most of the premium that Crusader cedes to
the reinsurer, the reinsurer pays a commission to Crusader that includes a reimbursement of the cost of acquiring the portion of
the premium that is ceded. Crusader does not currently assume any reinsurance. Crusader intends to continue obtaining reinsurance
although the availability and cost may vary from time to time. The unpaid losses and loss adjustment expenses ceded to the reinsurer
are recorded as an asset on the Consolidate Balance Sheets. The effect of reinsurance on written premium,
earned premium, and incurred losses and loss adjustment expenses is as follows:
Year ended December 31
2016 2015 2014
Written premium:
Direct business $ 38,749,097 $ 36,374,509 $ 32,810,088
Reinsurance ceded (6,124,575 ) (5,345,398 ) (5,025,798 )
Net written premium $ 32,624,522 $ 31,029,111 $ 27,784,290
Earned premium:
Direct business $ 37,453,619 $ 34,902,435 $ 31,463,691
Reinsurance ceded (6,097,248 ) (5,328,639 ) (5,090,268 )
Net earned premium $ 31,356,371 $ 29,573,796 $ 26,373,423
Incurred losses and loss adjustment expenses:
Direct $ 27,383,996 $ 26,495,410 $ 16,795,536
Ceded (4,557,118 ) (7,332,094 ) (2,178,418 )
Net incurred losses and loss adjustment expenses $ 22,826,878 $ 19,163,316 $ 14,617,118 Ceded earned premium as a percentage
of direct earned premium was 16% in 2016, 15% in 2015, and 16% in 2014, respectively. Crusader did not assume any premium or losses
during the years ended December 31, 2016, 2015, and 2014.</t>
  </si>
  <si>
    <t>Retirement Plans</t>
  </si>
  <si>
    <t xml:space="preserve"> NOTE 14 – RETIREMENT PLANS Profit Sharing
Plan The Unico American Corporation Profit Sharing
Plan (“Plan”) covers Company’s employees who are at least 21 years of age and have met certain service and eligibility requirements.
Unico American Corporation is the Plan sponsor and the Plan administrator. Fidelity Management Trust Company is the Plan trustee.
The Plan is intended to be a qualified retirement plan under the Internal Revenue Code. As required by the Plan, on an annual basis,
the Company must contribute 3% of participants’ eligible compensation to the account of each participant. In addition, pursuant
to the terms of the Plan, the Company may contribute to participants an amount determined by the Board of Directors. Under the
Plan, participants have the option to elect to make 401(k) and Roth 401(k) deferral contributions which are not matched by the
Company. Participants must be employed by the Company on the last day of the Plan year to be eligible for a contribution. Participants
are eligible to request a distribution of their vested account balance upon death, retirement, minimum required distributions and
termination of employment. Effective November 1, 2015, the Company’s Money Purchase Plan was merged into the Plan. Money Purchase Plan The Unico American Corporation Money Purchase
Plan covered executive officers of the Company and an officer of a subsidiary of the Company. Pursuant to the terms of this plan,
the Company annually contributed to the account of each participant an amount equal to a percentage of the participant's eligible
compensation as determined by the Board of Directors. However, amounts contributed to the Plan were considered first in determining
the actual amount available under the Internal Revenue Service maximum contribution limits. Participants were required to be employed
by the Company on the last day of the plan year to be eligible for contribution. Participants were entitled to receive distribution
of benefits under this plan upon retirement, termination of employment, death, or disability. Effective November 1, 2015, the Company’s
Money Purchase Plan was merged into the Plan. Contributions to the Plan and Money
Purchase Plan are as follows:
Year ended December 31, 2016 $ 230,485
Year ended December 31, 2015 $ 288,692
Year ended December 31, 2014 $ 331,736 </t>
  </si>
  <si>
    <t>Statutory Capital and Surplus</t>
  </si>
  <si>
    <t xml:space="preserve"> NOTE 15 – STATUTORY CAPITAL AND SURPLUS Crusader is required to file
statutory financial statements with insurance regulatory authorities prepared on an accounting basis prescribed or permitted
by such authorities. Statutory accounting practices differ in certain respects from GAAP. The more significant of the
differences for statutory accounting practices are (a) policy acquisition and commission costs are expensed when incurred
rather than over the periods covered by the policies; (b) fixed maturity securities are reported at amortized cost, or the
lower of amortized cost or fair value, depending on the quality of the security as specified by the National Association of
Insurance Commissioners (NAIC); (c) non-admitted assets are charged directly against surplus; (d) loss and loss adjustment
expense reserves and unearned premium reserves are stated net of reinsurance; (e) federal income taxes are recorded when
payable and deferred taxes, subject to limitations, are recognized but only to the extent that they do not exceed a specified
percentage of statutory surplus; and (f) changes in deferred taxes are recorded directly to surplus as regards policyholders.
Additionally, the cash flow presentation is not consistent with GAAP and reconciliation from net income to cash provided by
operations is not presented. Comprehensive income is not presented under statutory accounting practices. Crusader’s statutory capital and
surplus are as follows:
As of December 31, 2016 $ 59,120,443
As of December 31, 2015 $ 61,367,728 Crusader’s statutory net income
(loss) is as follows:
Year ended December 31, 2016 $ (207,503 )
Year ended December 31, 2015 $ 911,727
Year ended December 31, 2014 $ 2,106,295 The California Department of Insurance (CA DOI)
conducts periodic financial examinations of Crusader. During 2012, the CA DOI conducted a financial examination of Crusader’s
December 31, 2011, statutory financial statements. On June 6, 2013, Crusader was notified that the report of examination was officially
filed and became part of the records of the CA DOI. No comments or recommendations were identified in the report of examination
dated June 6, 2013. The CA DOI has commenced a periodic financial examination of Crusader’s December 31, 2015, statutory
financial statements in the fourth quarter of 2016; the Company does not have an expected date for completion of this examination. The Company believes that Crusader's statutory
capital and surplus are sufficient to support the written premium guidelines established by the NAIC. Crusader is restricted in the amount of dividends
it may pay to its parent in any 12-month period without prior approval of the CA DOI. Presently, without prior regulatory approval,
Crusader may pay a dividend in any 12-month period to Unico up to the greater of (a) 10% of its statutory surplus or (b) its statutory
net income for the preceding calendar year. Based on Crusader’s statutory surplus for the year ended December 31, 2016, the
maximum dividend that could be made by Crusader to Unico without prior regulatory approval in 2017 is $5,912,044. In the years
ended December 31, 2016, 2015, and 2014, Crusader paid to Unico cash dividends in the amount of $2,000,000, $3,000,000, and $0,
respectively. In December 1993, the NAIC adopted a Risk-Based
Capital (RBC) Model Law for property and casualty companies. The RBC Model Law is intended to provide standards for calculating
a variable regulatory capital requirement related to a company's current operations and its risk exposures (asset risk, underwriting
risk, credit risk and off-balance sheet risk). These standards are intended to serve as a diagnostic solvency tool for regulators
that establishes uniform capital levels and specific authority levels for regulatory intervention when an insurer falls below minimum
capital levels. The RBC Model Law specifies four distinct action levels at which a regulator
can intervene with increasing degrees of authority over a domestic insurer if its RBC Insurance Regulatory Information System (IRIS)
was developed by a committee of state insurance regulators primarily to assist state insurance departments in executing their statutory
mandate to oversee the financial condition of insurance companies. IRIS helps those companies that merit highest priority in the
allocation of the regulators’ resources on the basis of 13 financial ratios that are calculated annually. The analytical
phase is a review of annual statements and the financial ratios. The ratios and trends are valuable in pointing to companies likely
to experience financial difficulties but the ratios are not themselves indicative of adverse financial condition. The ratio and
benchmark comparisons are mechanically produced and are not intended to replace the state insurance department’s own in-depth
financial analysis or on-site examinations. An unusual range of ratio results has been established
from studies of the ratios of companies that have become insolvent or have experienced financial difficulties. In the analytical
phase, companies that receive four or more financial ratio values outside the usual range are analyzed in order to identify those
companies that appear to require immediate regulatory action. Subsequently, a more comprehensive review of the ratio results and
an insurer’s annual statement is performed to confirm that an insurer’s situation calls for increased or close regulatory
attention. In 2016, Crusader was outside the usual range
on one of the 13 IRIS ratio tests. IRIS Ratio Test Number 6 considers Crusader’s 2016 investment yield. An unusual value
for that ratio is an investment yield equal to or greater than 6.5% or equal to or less than 3.0%. Crusader’s 2016 investment
yield, as computed for IRIS purposes, was 1.1%.</t>
  </si>
  <si>
    <t>Incentive Stock Plans</t>
  </si>
  <si>
    <t>Stock Plans</t>
  </si>
  <si>
    <t xml:space="preserve"> NOTE
16 – STOCK PLANS The Unico American Corporation 2011 Incentive
Stock Plan covers 200,000 shares of the Company’s common stock (subject to adjustment in the case of stock splits, reverse
stock splits, stock dividends, etc.) and was approved by shareholders on May 26, 2011. No options were granted to employees or non-employees
during the years ended December 31, 2016, 2015, and 2014. The exercise price, term and other conditions
applicable to each stock option granted under the 2011 Plan are determined by the Company’s Stock Option Committee of the
Board of Directors. The exercise price of the stock options is set on the grant date and may not be less than the fair market value
per share of the Company’s stock on that date (at market close). Options granted under the 2011 Plan in 2011 vest 10% as
of the grant date and 10% annually thereafter on the anniversary date, and expire ten years after the date of the grant. Options
granted under the 2011 Plan in 2012 vest 100% on March 1, 2021 and expire ten years after the date of the grant. The Company recognized stock-based compensation
expense in the amount of $23,104 for all awards issued under the Company’s 2011 Stock Option plan in the “Salaries
and employee benefits” line item in the Consolidated Statements of Operations in each year ended December 31, 2016, 2015,
and 2014. As of December 31, 2016, there was $112,914 of total unrecognized compensation cost, adjusted for estimated forfeitures,
related to unvested stock-based payments which are expected to be recognized over a weighted average remaining period of 4.72 years. The fair value of each option award is estimated
on the date of the grant using the Black-Scholes Option-Pricing Model using a number of complex and subjective variables. These
variables include expected stock price volatility over the term of the awards, actual and projected employee stock option exercise
behaviors, a risk-free interest rate and expected dividends. Expected dividend yield is based on the historical
dividend behavior as well as the expected dividend behavior of the Company. Expected volatility is based on the historical volatility
of the Company’s stock. The risk-free rate for periods within the contractual life of the option is based on the U.S. treasury
yield curve for a ten-year treasury in effect at the time of grant. The expected term represents an estimate of time the options
are expected to remain outstanding. In accordance with ASC Topic 718, “Compensation – Stock Compensation”, the
Company estimates forfeitures at the time of the grant and revises those estimates in subsequent periods if the actual forfeitures
differ from those estimates. The average assumptions used to value
each option award granted during the years ended December 31, 2012 and 2011 are as follows:
Years ended December 31
2012 2011
Weighted-average grant date fair value $ 3.21 $ 2.53
Expected dividend yield 1.91 % 3.12 %
Expected volatility 28.01 % 28.74 %
Risk-free interest rate 1.94 % 2.02 %
Expected term (years) 10.00 10.00
Expected forfeiture 0.00 % 0.00 % The following table summarizes stock option activity for year
ended December 31, 2016:
Number of Shares Weighted Average Exercise Price Weighted Average Remaining Contractual Terms Aggregate Intrinsic Value
Outstanding at December 31, 2015 100,000 $ 10.99 5.72 —
Granted — — — —
Forfeited or expired — — — —
Exercised — — — —
Outstanding at December 31, 2016 100,000 $ 10.99 4.72 $ —
Exercisable at December 31, 2016 54,744 $ 10.96 4.67 $ — The aggregate intrinsic value in the table above
represents the total pre-tax intrinsic value (the difference between the Company’s closing stock price and the exercise price,
multiplied by the number of in the money options) that would have been received by the option holders had all options been exercised
on December 31, 2016. The aggregate intrinsic value of options exercised during the years ended December 31, 2016, 2015, and 2014
was $0. During the years ended December 31, 2016, 2015, and 2014, the amount of cash received from the exercise of stock options
was $0.</t>
  </si>
  <si>
    <t>Taxes on Income</t>
  </si>
  <si>
    <t xml:space="preserve"> NOTE 17 - TAXES ON INCOME The provision for taxes on income consists
of the following:
Year ended December 31
2016 2015 2014
Federal:
Current $ (857,279 ) $ (761,435 ) $ 591,434
Deferred 148,808 180,235 (150,200 )
Total tax expense (benefit) $ (708,471 ) $ (581,200 ) $ 441,234
State:
Current $ 8,774 $ 8,960 $ 8,910
Deferred (10,264 ) 20,152 —
Total tax expense (benefit) $ (1,490 ) $ 29,112 $ 8,910
Total:
Current $ (848,505 ) $ (752,475 ) $ 600,344
Deferred 138,544 200,387 (150,200 )
Total tax expense (benefit) $ (709,961 ) $ (552,088 ) $ 450,144 The income tax provision reflected in
the Consolidated Statements of Operations is different than the expected federal income tax rate of 34% on income as shown in the
following table:
Year ended December 31
2016 2015 2014
Computed income tax expense (benefit) at 34% $ (718,841 ) $ (589,886 ) $ 440,812
Tax effect of:
State tax expense (benefit), net of federal tax benefit (990 ) 18,900 6,018
Other 9,870 18,898 3,314
Income tax expense (benefit) $ (709,961 ) $ (552,088 ) $ 450,144 The Company recognizes deferred income tax assets
and liabilities for the expected future tax effects attributable to temporary differences between the financial statement and tax
return bases of assets and liabilities, and expected benefits of utilizing net operating loss carryforward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likely-than-not that any portion of the deferred tax assets may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 planning strategies in making this assessment. The Company increased its valuation allowance
related to deferred tax assets on state net operating losses. Although realization is not assured, management believes that it
is more likely-than-not that the Company’s remaining net deferred tax assets will be realized. Significant components of the Company’s
net deferred tax assets and liabilities are as follows:
Year ended December 31
2016 2015
Deferred tax assets:
Discount on loss reserves $ 546,195 $ 660,930
Unearned premium 1,340,027 1,248,509
Unearned commission income 469,730 438,337
Unearned policy fee income 347,792 359,775
State net operating loss carryforwards 1,463,188 1,384,171
Bad debt reserve 507,448 507,778
Other 301,416 307,406
Total gross deferred tax assets 4,975,796 4,906,906
Less valuation allowance 1,264,627 1,159,090
Total deferred tax assets $ 3,711,169 $ 3,747,816
Deferred tax liabilities:
Policy acquisition costs $ 1,859,491 $ 1,774,284
Unrealized gains (losses) on investments 4,108 (14,088 )
State tax on undistributed insurance company earnings 337,622 357,975
Federal tax liability on state deferred tax assets 167,585 174,514
Depreciation and amortization 165,017 121,044
Total deferred tax liabilities $ 2,533,823 $ 2,413,729
Net deferred tax assets $ 1,177,346 $ 1,334,087 The Company recognizes tax benefits related
to positions taken, or expected to be taken, on a tax return only if it is more-likely-than-not that the positions are sustainable.
Once this threshold has been met, the Company's measurement of its expected tax benefits is recognized in its consolidated financial
statements. If the Company determines after a review of its anticipated future taxable income and all other available evidence,
both positive and negative, that it is more-likely-than-not that any of its deferred tax assets will not result in future tax benefits,
a valuation allowance is established for the portion of these assets that are not expected to be realized. As of December 31, 2016, the Company has deferred
tax assets of $1,463,188 generated from state net operating loss carryforwards. The increase in the current year in the deferred
tax assets from net operating loss carry forwards of $79,017 is the result of current year net operating losses of $149,919, reduced
by the expiration of 2006 tax year net operating loss carry forward of $70,902. The expiring net operating loss carry forward was
applied to the valuation allowance. Of $1,463,188 state tax carryforwards current balance, $274,066 expire between 2017 and 2018
and the remaining $1,189,122 expire between 2028 and 2036. The current state tax rate is 8.84%. As of December 31, 2016, the Company
has a deferred tax asset valuation allowance related to state net operating losses in the amount of $1,264,627. The current valuation allowance is related to
expected utilization of state tax net operating loss carryforwards to be realized prior to their expiration dates. The net increase
to the valuation allowance during the year ended December 31, 2016, was $105,537 and included an increase of $176,440 to the reserve
allowance offset by a decrease in the allowance of $70,902 due to expiration of the 2006 net operating loss carryforward that was
applied to the valuation allowance. This compares to an increase in the valuation allowance of $305,756 during the year ended December
31, 2015. The Company
and its subsidiaries file consolidated federal and state income tax returns. Pursuant to the tax allocation agreement, Crusader
and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3 and California state income tax authorities
for tax returns filed starting at taxable year 2012. There are no ongoing examinations of income tax returns by federal or state
tax authorities. As a California
insurance company, Crusader is obligated to pay a premium tax on direct written premium in all states where Crusader is admitted.
Premium taxes are deferred and amortized as the related premium is earned. The premium tax is in lieu of state franchise taxes
and is not included in the provision for state taxes. As of December 31, 2016, the Company had no
unrecognized tax benefits, no unrecognized additional liabilities or reduction in deferred tax asset, and no uncertain tax positions.
In addition, the Company had not accrued interest and penalties related to unrecognized tax benefits. However, if interest and
penalties would need to be accrued related to unrecognized tax benefits, such amounts would be recognized as a component of federal
income tax expense.</t>
  </si>
  <si>
    <t>Repurchase of Common Stock</t>
  </si>
  <si>
    <t>Repurchase of common Stock</t>
  </si>
  <si>
    <t xml:space="preserve"> NOTE 18 – REPURCHASE OF
COMMON STOCK - EFFECT ON STOCKHOLDERS’ EQUITY On December 19, 2008, the Board of Directors
authorized a stock repurchase program to acquire, from time to time, up to an aggregate of 500,000 shares of the Company’s
common stock. This program has no expiration date and may be terminated by the Board of Directors at any time. As of December 31,
2016, and December 31, 2015, the Company had remaining authority under the 2008 program to repurchase up to an aggregate
of 188,655 and 197,467 shares of its common stock, respectively. The 2008 program is the only program under which there is authority
to repurchase shares of the Company’s common stock. The Company repurchased 8,812 shares of stock during the year ended December
31, 2016, in unsolicited transactions at a cost of $89,582 of which $4,331 was allocated to capital and $85,251 was allocated to
retained earnings. The Company repurchased 25,202 shares of stock during the year ended December 31, 2015, in unsolicited transactions
at a cost of $242,314 of which $12,385 was allocated to capital and $229,929 was allocated to retained earnings. The Company did
not repurchase any stock during the year ended December 31, 2014. The Company has or will retire all stock repurchased.</t>
  </si>
  <si>
    <t>Earnings Per Share</t>
  </si>
  <si>
    <t xml:space="preserve"> NOTE
19 - EARNINGS (LOSS) PER SHARE A reconciliation of the numerator
and denominator used in the basic and diluted earnings (loss) per share calculation is presented below:
Year ended December 31
2016 2015 2014
Basic Earnings (Loss) Per Share
Net income (loss) numerator $ (1,404,277 ) $ (1,182,870 ) $ 846,361
Weighted average shares outstanding denominator 5,307,694 5,335,540 5,341,147
Per share amount $ (0.26 ) $ (0.22 ) $ 0.16
Diluted Earnings (Loss) Per Share
Net income (loss) numerator $ (1,404,277 ) $ (1,182,870 ) $ 846,361
Weighted average shares outstanding 5,307,694 5,335,540 5,341,147
Effect of diluted securities — — 5,405
Diluted shares outstanding denominator 5,307,694 5,335,540 5,346,552
Per share amount $ (0.26 ) $ (0.22 ) $ 0.16 As of December 31, 2016 and 2015, the Company
had 574 and 2,761 common share equivalents that were excluded in the diluted (loss) per share calculation for years ended December
31, 2016 and 2015, respectively.</t>
  </si>
  <si>
    <t>Selected Quarterly Financial Data (Unaudited)</t>
  </si>
  <si>
    <t xml:space="preserve"> NOTE 20 – SELECTED QUARTERLY
FINANCIAL DATA (UNAUDITED) Summarized unaudited quarterly financial
data for each of the calendar years 2016 and 2015 is as follows:
Comparable Period by Quarter Ended
March 31 June
30 September 30 December 31
Calendar Year 2016
Total revenues $ 8,529,678 $ 8,722,632 $ 8,998,342 $ 9,017,072
Income (loss) before taxes $ (270,026 ) $ 208,594 $ (2,966,721 ) $ 913,915
Net income (loss) $ (198,987 ) $ 151,030 $ (1,953,497 ) $ 597,177
Earnings (loss) per share: Basic $ (0.04 ) $ 0.03 $ (0.37 ) $ 0.11
Diluted $ (0.04 ) $ 0.03 $ (0.37 ) $ 0.11
Calendar Year 2015
Total revenues $ 7,832,199 $ 8,313,691 $ 8,451,503 $ 8,667,246
Income (loss) before taxes $ (591,037 ) $ 182,673 $ (967,640 ) $ (358,954 )
Net income (loss) $ (396,785 ) $ 112,381 $ (649,510 ) $ (248,956 )
Earnings (loss) per share: Basic $ (0.07 ) $ 0.02 $ (0.12 ) $ (0.05 )
Diluted $ (0.07 ) $ 0.02 $ (0.12 ) $ (0.05 )</t>
  </si>
  <si>
    <t>Supplementary Information on Loss and ALAE Development (Unaudited)</t>
  </si>
  <si>
    <t xml:space="preserve"> NOTE 21 – SUPPLEMENTARY INFORMATION
ON LOSS AND ALAE DEVELOPMENT (UNAUDITED) The following table presents cumulative incurred
losses and ALAE, net of reinsurance, for years ended December 31:
Accident
Year 2007 2008 2009 2010 2011 2012 2013 2014 2015
2007 $ 24,747,856 $ 26,117,669 $ 27,061,323 $ 27,029,577 $ 26,203,117 $ 25,511,988 $ 24,770,214 $ 24,107,044 $ 23,979,026
2008 22,580,220 22,106,937 21,290,931 20,004,073 19,347,265 18,668,518 17,889,384 17,456,810
2009 21,751,337 21,412,289 21,571,780 21,012,811 20,398,961 19,667,376 19,050,348
2010 21,418,368 20,437,443 19,883,812 19,326,007 18,639,537 18,075,737
2011 18,120,563 17,900,250 17,605,460 17,014,895 17,879,595
2012 18,511,598 19,532,022 18,895,666 18,344,175
2013 19,570,946 20,118,343 20,323,841
2014 16,884,731 15,394,995
2015 20,452,199 The following table presents cumulative paid losses and ALAE, net of reinsurance, for years ended December 31:
Accident
Year 2007 2008 2009 2010 2011 2012 2013 2014 2015
2007 $ 6,980,915 $ 12,283,217 $ 18,309,573 $ 21,637,121 $ 23,333,861 $ 23,548,201 $ 23,762,758 $ 23,906,841 $ 23,907,436
2008 6,962,996 9,869,827 13,950,969 15,902,618 16,856,762 17,001,061 17,041,185 17,178,322
2009 4,919,359 9,592,059 13,160,200 16,180,346 17,121,818 17,336,454 17,380,065
2010 7,535,122 10,695,223 12,955,467 14,756,510 15,330,864 16,283,050
2011 4,719,943 8,608,287 11,212,490 14,251,525 16,115,802
2012 6,719,982 11,673,621 13,411,125 15,369,629
2013 7,594,731 10,656,777 14,319,057
2014 3,826,263 6,082,893
2015 6,263,796 The following table presents average annual
percentage payout of incurred claims by age, net of reinsurance, as of December 31, 2016:
Years 1 2 3 4 5 6 7 8 9 10
25.3 % 20.7 % 24.4 % 15.6 % 7.8 % 2.5 % 1.1 % 0.8 % 0.2 % 0.6 %</t>
  </si>
  <si>
    <t>NOTE 1 - SUMMARY OF SIGNIFICANT ACCOUNTING POLICIES</t>
  </si>
  <si>
    <t>Nature of Business</t>
  </si>
  <si>
    <t xml:space="preserve"> Nature of Business Unico American Corporation (the “Company”
or “Unico”)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References to Unico or the Company include both the
corporation and its subsidiaries, all of which are wholly owned. Unico was incorporated under the laws of Nevada in 1969.</t>
  </si>
  <si>
    <t>Principles of Consolidation</t>
  </si>
  <si>
    <t xml:space="preserve"> Principles of Consolidation The accompanying consolidated financial statements
include the accounts of Unico American Corporation and its subsidiaries. All significant intercompany accounts and transactions
have been eliminated in consolidation.</t>
  </si>
  <si>
    <t>Basis of Presentation</t>
  </si>
  <si>
    <t xml:space="preserve"> Basis of Presentation The consolidated financial statements have been
prepared in conformity with U.S. generally accepted accounting principles (“GAAP”). As described in Note 15, the Company's
insurance subsidiary also files financial statements with regulatory agencies prepared on a statutory basis of accounting that
differs from GAAP. Certain reclassifications have been made to prior period amounts to conform to the current year’s presentation.</t>
  </si>
  <si>
    <t>Use of Estimtes in the Preparation of the Financial Statements</t>
  </si>
  <si>
    <t xml:space="preserve">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t>
  </si>
  <si>
    <t xml:space="preserve"> Investments All of the Company’s fixed maturity investments
are classified as available-for-sale and are stated at fair value, with unrealized gains or losses, net of applicable deferred
income taxes, excluded from earnings and credited or charged to a separate component of equity. Although all of the Company's investments
are classified as available-for-sale and the Company may sell investment securities from time to time in response to economic and
market conditions, its investment guidelines place primary emphasis on buying and holding high-quality investments to maturity.
Interest income on fixed maturity investments and short-term investments is recognized on an accrual basis at each measurement
date and is included in net investment income in the Company’s Consolidated Statements of Operations.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and in the Consolidated Statements of Comprehensive Income (Los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There was no credit loss component for any of the periods presented in the accompanying
Consolidated Statements of Operations. The unrealized gains from fixed maturities are reported as “Accumulated other comprehensive
income (loss),” which is a separate component of stockholders’ equity, net of any deferred tax effect. Short-term investments include U.S. treasury
bills, a U.S. treasury money market fund, certificates of deposit and bank money market and savings accounts that are all highly
rated and redeemable within one year.</t>
  </si>
  <si>
    <t xml:space="preserve">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ixed maturities:
1. Investment securities, excluding long-term
certificates of deposit – Fair values are obtained from a national quotation service.
2. Long-term certificates of deposit –
The carrying amounts reported at cost in the Consolidated Balance Sheets for these instruments approximate their fair values.
Cash, restricted cash, and short-term investments
– The carrying amounts reported at cost in the Consolidated Balance Sheets approximate their fair values given the short-term
nature of these instruments.
Receivables, net – The carrying amounts
reported at cost in the Consolidated Balance Sheets approximate their fair values given the short-term nature of these instruments.
Accrued expenses and other liabilities –
The carrying amounts reported at cost in the Consolidated Balance Sheets approximate the fair values given the short-term nature
of these instruments.</t>
  </si>
  <si>
    <t>Property and Equipment</t>
  </si>
  <si>
    <t xml:space="preserve"> Property and Equipment All property and equipment is
stated at cost less accumulated depreciation and amortization on the Consolidated Balance Sheets. Depreciation
on a building,
is computed using the straight
line method over 39 years. Improvements to the building structure are amortized over the useful life of the improvements. Depreciation
on computed
using the straight line method over 3 to 15 years. Amortization of tenant improvements in the Calabasas building is being computed
using the shorter of the useful life of the tenant improvements or the remaining years of the lease. Depreciation
on property and equipment located in Woodland Hills, California, was computed using straight line methods over 3 to 7 years. Amortization
of leasehold improvements on property located in Woodland Hills, California, was computed using the shorter of the useful life
of the leasehold improvements or the remaining years of the lease. </t>
  </si>
  <si>
    <t>Income Taxes</t>
  </si>
  <si>
    <t xml:space="preserve"> Income Taxes The Company and its subsidiaries file consolidated
federal and state income tax returns. Pursuant to the tax allocation agreement, Crusader and American Acceptance Corporation (“AAC”),
a subsidiary of Unico,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3 and California
state income tax authorities for tax returns filed starting at taxable year 2012. There are no ongoing examinations of income tax
returns by federal or state tax authorities. As of December 31, 2016, the Company had no
unrecognized tax benefits or liabilities. In addition, the Company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Although realization is not assured, management believes that it is more likely-than-not that the
Company’s deferred tax assets net of the valuation allowance will be realized.</t>
  </si>
  <si>
    <t xml:space="preserve"> Earnings Per Share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t>
  </si>
  <si>
    <t>Revenue Recognition</t>
  </si>
  <si>
    <t xml:space="preserve"> Revenue Recognition a. General Agency Operations Commissions
due the Company are recognized as income on the effective date of b. Insurance Company Operation Premium is earned on a pro-rata basis
over the terms of the policies. Premium applicable to the unexpired terms of policies in force are recorded as unearned premium.
The Company receives a commission on policies that are ceded to its reinsurers. This commission is considered earned on a pro-rata
basis over the terms of the policies. c. Insurance Premium Financing
Operations Premium finance interest may be charged
to policyholders who choose to finance insurance premium. Interest may be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t>
  </si>
  <si>
    <t>Loss and Loss Adjustment Expenses</t>
  </si>
  <si>
    <t xml:space="preserve"> Losses and Loss Adjustment Expenses 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t>
  </si>
  <si>
    <t xml:space="preserve"> Deferred
Policy Acquisition Costs Accounting Standards Codification (“ASC”)
Topic 944, “Financial Services – Insurance,” establishes uniformity in the practice of determining costs related
to the acquisition of new or renewal insurance contracts that qualify for deferral.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Ceding
commission applicable to the unexpired terms</t>
  </si>
  <si>
    <t xml:space="preserve"> Reinsurance 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16,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16 or 2015.</t>
  </si>
  <si>
    <t>Segment Reporting</t>
  </si>
  <si>
    <t xml:space="preserve"> Segment Reporting ASC Topic 280, “Segment Reporting,”
establishes standards for the way information about operating segments are reported in financial statements. The Company has identified
its insurance company operation as its primary reporting segment. Revenues from this segment comprised 92% of consolidated revenues
for the year ended December 31, 2016, 91% of consolidated revenues for the year ended December 31, 2015, and 90% of consolidated
revenues for the year ended December 31, 2014. The Company’s remaining operations constitute a variety of specialty insurance
services, each with unique characteristics and individually insignificant to consolidated revenues. The insurance company operation is conducted
through Crusader, which as of December 31, 2016, was licensed as an admitted insurance carrier in the states of Arizona, California,
Nevada, Oregon, and Washington. Crusader is a multi-line property and casualty insurance company, which began transacting business
on January 1, 1985. For the years ended December 31, 2016, 2015, and 2014, 98% of Crusader’s business was commercial multi-peril
(CMP) insurance policies. CMP policies provide a combination of property and liability coverage for businesses. Commercial property
coverage insures against loss or damage to buildings, inventory and equipment from natural disasters, including hurricanes, windstorms,
hail, water, explosions, severe winter weather, and other events such as theft and vandalism, fires and storms and financial loss
due to business interruption resulting from covered property damage. However, Crusader does not write earthquake coverage. Commercial
liability coverage insures against third party liability from accidents occurring on the insured’s premises or arising out
of its operations, such as injuries sustained from products sold or the operation of the insured’s premises. In addition
to CMP policies, Crusader also writes separate policies to insure commercial property and commercial liability risks on a mono-line
basis. Revenues, income before income taxes and
assets by segment are as follows:
Year ended December 31
2016 2015 2014
Revenues
Insurance company operation $ 32,453,601 $ 30,420,988 $ 27,466,597
Other insurance operations 13,431,802 12,811,385 11,991,554
Intersegment eliminations (1) (10,617,679 ) (9,967,734 ) (8,987,911 )
Total other insurance operations 2,814,123 2,843,651 3,003,643
Total revenues $ 35,267,724 $ 33,264,639 $ 30,470,240
Income (loss) before income taxes
Insurance company operation $ (1,043,318 ) $ 1,161,930 $ 3,552,323
Other insurance operations (1,070,920 ) (2,896,888 ) (2,255,818 )
Total income (loss) before income taxes $ (2,114,238 ) $ (1,734,958 ) $ 1,296,505
Assets
Insurance company operation $ 124,325,620 $ 118,482,261 $ 123,048,404
Intersegment eliminations (2) (1,579,820 ) (1,409,797 ) (1,657,750 )
Total insurance company operation 122,745,800 117,072,464 121,390,654
Other insurance operations 15,476,405 23,097,971 14,624,915
Total assets $ 138,222,205 $ 140,170,435 $ 136,015,569 (1) Intersegment
revenue eliminations reflect rents paid by Unico to Crusader for space leased in the Calabasas building and commissions paid by
Crusader to Unifax Insurance Systems, Inc. (“Unifax”), a subsidiary of Unico. (2) Intersegment
asset eliminations reflect the elimination of Crusader receivables from Unifax and Unifax payables to Crusader.</t>
  </si>
  <si>
    <t>Concentration of Risk</t>
  </si>
  <si>
    <t xml:space="preserve"> Concentration of Risks 99.5%, 99.5%, and 99.8% of Crusader’s
direct written premium was derived from California during the years ended December 31, 2016, 2015, and 2014, respectively. In 2016,
approximately 40% and 41% of the $959,810 commission income from the Company’s health insurance program was from Guardian
Life Insurance Company of America dental and group life plan programs and the Blue Shield Care Trust health and life insurance
programs, respectively. In 2015, approximately 39% and 40% of the $960,670 commission income from the Company’s health insurance
program was from Guardian Life Insurance Company of America dental and group life plan programs and the Blue Shield Care Trust
health and life insurance programs, respectively. In 2014, approximately 38% and 39% of the $1,082,412 commission income from the
Company’s health insurance program was from Guardian Life Insurance Company of America dental and group life plan programs
and the Blue Shield Care Trust health and life insurance programs, respectively. Crusader’s reinsurance recoverable
on paid and unpaid losses and loss adjustment expenses is as follows:
Name of Reinsurer A.M. Best Rating Amount Recoverable as of December 31, 2016 Amount Recoverable as of December 31, 2015
Renaissance Reinsurance U.S.,Inc. A $ 5,392,811 $ 5,835,678
Hannover Ruckversicherungs AG A+ 2,720,850 2,813,283
TOA Reinsurance of America A+ 1,667,336 1,739,410
Other A 717 (87 )
Total $ 9,781,714 $ 10,388,284 </t>
  </si>
  <si>
    <t>Stock Based Compensation</t>
  </si>
  <si>
    <t xml:space="preserve"> Stock-Based Compensation Share-based compensation expense for all share-based
payment awards granted or modified on or after January 1, 2006, is based on the grant-date fair value estimated in accordance
with the provisions of ASC Topic 718, “Compensation - Stock Compensation” using the modified prospective transition
method.</t>
  </si>
  <si>
    <t>Recently Issued Accounting Standards</t>
  </si>
  <si>
    <t xml:space="preserve"> Recently Issued Accounting Standards In June 2016, the Financial Accounting
Standards Board (“FASB”) issued Accounting Standards Update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become effective for fiscal years beginning after December 31, 2019, but provides
for an early adoption for fiscal years beginning after December 31, 2018. The Company has not determined when it will adopt ASU
2016-13. In February 2016, the FASB issued ASU 2016-02 “Leases.”
This ASU requires lessees to recognize on the balance sheet the assets and liabilities for the rights and obligations created by
all leases, including those historically accounted for as operating leases. The Company is currently evaluating the effect ASU
2016-02 will have on the Company's consolidated financial statements. The guidance is effective for interim and annual periods
beginning after December 31, 2018, and will be applied under a modified retrospective approach for leases that exist or are entered
into after the beginning of the earliest comparative period in the consolidated financial statements. In November
2016, the FASB issued ASU 2016-18 “Statement of Cash Flows: Restricted Cash.” The
ASU requires that a statement of cash flows explain the change during the period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s of cash flows. The Company early adopted this ASU as of December 31, 2016, and the ASU was applied
using a retrospective approach for each period presented. Upon adoption of this ASU, the Company's consolidated statements of
cash flows included restricted cash in the beginning-of-period and end-of-period total amounts for cash and restricted cash. The
ASU did not have a material impact on the Company’s consolidated financial statements, but the ASU required additional disclosures
in “Note 2 – Cash and Restricted Cash” to these consolidated financial statements and will require additional
disclosure to interim reporting periods in 2017. In
May 2015, the FASB issued ASU 2015-09 “Disclosures About Short-Duration Contracts.” The objective of this ASU is
to increase transparency about significant estimates in unpaid losses and loss adjustment expenses and provide additional
information about amount, timing and uncertainty of cash flows related to unpaid losses and loss adjustment expenses. ASU
2015-09 also requires entities to disclose information about significant changes in methodologies and assumptions used to
calculate the liability for loss and loss expense reserves, including reasons for the change and the effects on the financial
statements. ASU 2015-09 also requires entities to disclose a roll forward of the liability of loss and loss expense
reserves for annual and interim reporting periods. The effective date of ASU 2015-09 is for annual reporting periods
beginning after December 15, 2015, and interim reporting periods beginning after December 15, 2016. The Company adopted this
ASU as of December 31, 2016. The ASU did not have a material impact on the Company’s consolidated financial statements,
but the ASU required additional disclosures in “Note 8 – Unpaid Losses and Loss Adjustment Expenses” and in
“Note 21 – Supplementary Information on Loss and ALAE Development (Unaudited),” to these consolidated
financial statements and will require additional disclosure to interim reporting periods in 2017.</t>
  </si>
  <si>
    <t>Resticted Funds (Tables)</t>
  </si>
  <si>
    <t>Resticted Funds Tables</t>
  </si>
  <si>
    <t>Schedule of Restricted Funds</t>
  </si>
  <si>
    <t xml:space="preserve"> Restricted funds are as follows:
Year ended December 31
2016 2015
Premium trust funds (1) $ — $ 44,181
Assigned to state agencies (2) 700,000 700,000
Total restricted funds $ 700,000 $ 744,181
(1) As required by law, the Company segregates
from its operating accounts the premium collected from insured’s that are payable to insurance companies into separate trust
accounts. These amounts are included in cash and short-term investments. Trust restrictions on cash and short-term investments
were $0 and $44,181 at December 31, 2016 and 2015, respectively.
(2) $600,000 and $700,000 included in fixed maturity investments as of December 31, 2016 and 2015,
respectively, and $100,000 and $0 included in short-term investments as of December 31, 2016 and 2015, respectively, are statutory
deposits assigned to and held by the California State Treasurer and the Insurance Commissioner of the State of Nevada. These deposits
are required for writing certain lines of business in California and for admission in states other than California.</t>
  </si>
  <si>
    <t>Segment Data (Tables)</t>
  </si>
  <si>
    <t>Segment Data Tables</t>
  </si>
  <si>
    <t>Revenues, income before income taxes and assets by segment</t>
  </si>
  <si>
    <t xml:space="preserve"> Revenues, income before income taxes and
assets by segment are as follows:
Year ended December 31
2016 2015 2014
Revenues
Insurance company operation $ 32,453,601 $ 30,420,988 $ 27,466,597
Other insurance operations 13,431,802 12,811,385 11,991,554
Intersegment eliminations (1) (10,617,679 ) (9,967,734 ) (8,987,911 )
Total other insurance operations 2,814,123 2,843,651 3,003,643
Total revenues $ 35,267,724 $ 33,264,639 $ 30,470,240
Income (loss) before income taxes
Insurance company operation $ (1,043,318 ) $ 1,161,930 $ 3,552,323
Other insurance operations (1,070,920 ) (2,896,888 ) (2,255,818 )
Total income (loss) before income taxes $ (2,114,238 ) $ (1,734,958 ) $ 1,296,505
Assets
Insurance company operation $ 124,325,620 $ 118,482,261 $ 123,048,404
Intersegment eliminations (2) (1,579,820 ) (1,409,797 ) (1,657,750 )
Total insurance company operation 122,745,800 117,072,464 121,390,654
Other insurance operations 15,476,405 23,097,971 14,624,915
Total assets $ 138,222,205 $ 140,170,435 $ 136,015,569 (1) Intersegment
revenue eliminations reflect rents paid by Unico to Crusader for space leased in the Calabasas building and commissions paid by
Crusader to Unifax Insurance Systems, Inc. (“Unifax”), a subsidiary of Unico. (2) Intersegment
asset eliminations reflect the elimination of Crusader receivables from Unifax and Unifax payables to Crusader.</t>
  </si>
  <si>
    <t>Concentration Of Risk - Reinsurance Recoverable (Tables)</t>
  </si>
  <si>
    <t>Concentration Of Risk - Reinsurance Recoverable Tables</t>
  </si>
  <si>
    <t xml:space="preserve"> Crusader’s reinsurance recoverable
on paid and unpaid losses and loss adjustment expenses is as follows:
Name of Reinsurer A.M. Best Rating Amount Recoverable as of December 31, 2016 Amount Recoverable as of December 31, 2015
Renaissance Reinsurance U.S.,Inc. A $ 5,392,811 $ 5,835,678
Hannover Ruckversicherungs AG A+ 2,720,850 2,813,283
TOA Reinsurance of America A+ 1,667,336 1,739,410
Other A 717 (87 )
Total $ 9,781,714 $ 10,388,284 </t>
  </si>
  <si>
    <t>Cash and Restricted Cash (Tables)</t>
  </si>
  <si>
    <t xml:space="preserve"> The following table provides a reconciliation
of cash and restricted cash reported within the consolidated balance sheets to the amounts shown in the consolidated statements
of cash flows:
Year ended December 31
2016 2015
Cash $ 122,586 $ 334,495
Restricted cash 13,373,793 7,924,178
Cash and restricted cash $ 13,496,379 $ 8,258,673 </t>
  </si>
  <si>
    <t>Investments (Tables)</t>
  </si>
  <si>
    <t>Investments Tables</t>
  </si>
  <si>
    <t>Summary of investment income and net realized losses</t>
  </si>
  <si>
    <t xml:space="preserve"> A summary of total investment income and
net realized losses is as follows:
Year ended December 31
2016 2015 2014
Fixed maturities (1) $ 862,783 $ 430,828 $ 102,471
Short-term investments 18,363 48,536 59,267
Total investment income on invested assets 881,146 479,364 161,738
Net realized losses (1,278 ) (7,251 ) —
Total investment income and net realized losses $ 879,868 $ 472,113 $ 161,738 (1) Investment
income from fixed maturities included $113,394, $0, and $0 of interest on the restricted cash for the years ended December 31,
2016, 2015, and 2014.</t>
  </si>
  <si>
    <t>Investments by contractual maturity</t>
  </si>
  <si>
    <t xml:space="preserve"> The amortized cost and estimated fair
value of fixed maturity investments at December 31, 2016, by contractual maturity are as follows:
Amortized Cost Estimated Fair Value
Due in one year or less $ 52,273,745 $ 52,286,222
Due after one year through five years 28,098,097 28,097,703
Total fixed maturities $ 80,371,842 $ 80,383,925 </t>
  </si>
  <si>
    <t>Investments by amortized cost and estimated fiar value</t>
  </si>
  <si>
    <t xml:space="preserve"> The amortized cost and estimated
fair values of investments in fixed maturities by category are as follows:
Amortized Cost Gross Unrealized Gains Gross Unrealized Losses Estimated Fair Value
December 31, 2016
Available-for-sale:
Fixed maturities
Certificates of deposit $ 61,280,000 $ — $ — $ 61,280,000
U.S. treasury securities 19,091,842 14,205 (2,122 ) 19,103,925
Total fixed maturities $ 80,371,842 $ 14,205 $ (2,122 ) $ 80,383,925
December 31, 2015
Available-for-sale:
Fixed maturities
Certificates of deposit $ 58,127,000 $ — $ — $ 58,127,000
U.S. treasury securities 24,075,727 3,188 (44,624 ) 24,034,291
Total fixed maturities $ 82,202,727 $ 3,188 $ (44,624 ) $ 82,161,291 </t>
  </si>
  <si>
    <t>Summary of unrealized appreciation (depreciation) on investments</t>
  </si>
  <si>
    <t xml:space="preserve"> A summary of the unrealized gains (losses)
on investments carried at fair value and the applicable deferred federal income taxes is shown below:
Year ended December 31
2016 2015
Gross unrealized gains of fixed maturities $ 14,205 $ 3,188
Gross unrealized (losses) of fixed maturities (2,122 ) (44,624 )
Net unrealized gains (losses) on investments 12,083 (41,436 )
Deferred federal tax (expense) benefit (4,108 ) 14,088
Net unrealized gains (losses), net of deferred income taxes $ 7,975 $ (27,348 )</t>
  </si>
  <si>
    <t>Summary of state held deposits</t>
  </si>
  <si>
    <t xml:space="preserve"> The following securities
from four different banks represent statutory deposits that are assigned to and held by the California State Treasurer and the
Insurance Commissioner of the State of Nevada. These deposits are required for writing certain lines of business in California
and for admission in the state of Nevada.
Year ended December 31
2016 2015
Certificates of deposit $ 500,000 $ 600,000
Short-term investments 100,000 _-
Total state held deposits $ 600,000 $ 600,000 </t>
  </si>
  <si>
    <t>Summary of short term investments</t>
  </si>
  <si>
    <t xml:space="preserve"> Short-term investments have an initial maturity of one year
or less and consist of the following:
Year ended December 31
2016 2015
U.S. treasury bills $ — $ 9,987,804
U.S. treasury money market fund 8,542,292 3,357,841
Certificates of deposit 1,098,000 1,346,000
Bank money market accounts 562,548 947,395
Bank savings accounts 1,763 1,763
Total short-term investments $ 10,204,603 $ 15,640,803 </t>
  </si>
  <si>
    <t>Fair Value Of Financial Instruments (Tables)</t>
  </si>
  <si>
    <t>Fair Value Of Financial Instruments Tables</t>
  </si>
  <si>
    <t>Fair value of financial instruments</t>
  </si>
  <si>
    <t xml:space="preserve"> The following table presents information
about the Company’s financial instruments and their estimated fair values, which are measured on a recurring basis, allocated
among the three levels within the fair value hierarchy as of December 31, 2016 and 2015:
Level 1 Level 2 Level 3 Total
December 31, 2016
Financial instruments:
Fixed maturities securities:
U.S. treasury securities $ 19,103,925 $ — $ — $ 19,103,925
Certificates of deposit — 61,280,000 — 61,280,000
Total fixed maturity securities 19,103,925 61,280,000 — 80,383,925
Cash and restricted cash 13,496,379 — — 13,496,379
Short-term investments 10,204,603 — — 10,204,603
Total financial instruments at fair value $ 42,804,907 $ 61,280,000 $ — $ 104,084,907
December 31, 2015
Financial instruments:
Fixed maturities securities:
U.S. treasury securities $ 24,034,291 $ — $ — $ 24,034,291
Certificates of deposit — 58,127,000 — 58,127,000
Total fixed maturity securities 24,034,291 58,127,000 — 82,161,291
Cash and restricted cash 8,258,673 — — 8,258,673
Short-term investments 15,640,803 — — 15,640,803
Total financial instruments at fair value $ 47,933,767 $ 58,127,000 $ — $ 106,060,767 </t>
  </si>
  <si>
    <t>Property And Equipment Summary (Tables)</t>
  </si>
  <si>
    <t>Property And Equipment Summary Tables</t>
  </si>
  <si>
    <t>Property and equipment summary</t>
  </si>
  <si>
    <t xml:space="preserve"> Property and equipment consist of the
following:
Year ended December 31
2016 2015
Building and tenant improvements, located in Calabasas,
California $ 8,339,807 $ 8,217,477
Furniture, fixtures, equipment 2,673,670 2,251,623
Accumulated depreciation and amortization (2,687,607 ) (2,204,027 )
Land located in Calabasas, California 1,787,485 1,787,485
Computer software under development 169,177 168,162
Property and equipment, net $ 10,282,532 $ 10,220,720 </t>
  </si>
  <si>
    <t>Summary of Receivables (Tables)</t>
  </si>
  <si>
    <t>Summary Of Receivables Tables</t>
  </si>
  <si>
    <t>Summary of Receivables</t>
  </si>
  <si>
    <t xml:space="preserve"> Receivables, net, include premium, commissions
and notes receivable and are as follows:
Year ended December 31
2016 2015
Premium and commission receivable $ 1,826,934 $ 2,001,609
Premium finance notes receivable 5,365,667 4,689,040
Total premium and notes receivable 7,192,601 6,690,649
Allowance for doubtful accounts (1,184,518 ) (1,185,288 )
Receivables, net $ 6,008,083 $ 5,505,361 </t>
  </si>
  <si>
    <t>Unpaid Losses and Loss Adjustment Expenses (Tables)</t>
  </si>
  <si>
    <t>Unpaid Losses And Loss Adjustment Expenses Tables</t>
  </si>
  <si>
    <t xml:space="preserve"> Crusader’s loss and loss adjustment
expense case and incurred but not reported (“IBNR”) reserves are as follows:
Year ended December 31
2016 2015
Direct reserves:
Case reserves $ 16,384,081 $ 17,991,121
IBNR reserves 30,671,706 31,102,450
Total direct reserves $ 47,055,787 $ 49,093,571
Reserves net of reinsurance:
Case reserves $ 12,458,646 $ 14,696,913
IBNR reserves 25,076,171 24,759,697
Total net reserves $ 37,534,817 $ 39,456,610 </t>
  </si>
  <si>
    <t>Reserves for loss and loss adjustment expenses by line of business</t>
  </si>
  <si>
    <t xml:space="preserve"> Reserves for losses and loss adjustment
expenses before reinsurance for each of Crusader’s lines of business are as follows:
Year ended December 31
Line of Business 2016 2015
Commercial multi-peril $ 46,100,751 98.0 % $ 48,167,640 98.1 %
Other liability 912,014 1.9 % 889,867 1.8 %
Other 43,022 0.1 % 36,064 0.1 %
Total $ 47,055,787 100.0 % $ 49,093,571 100.0 %</t>
  </si>
  <si>
    <t>Rollforward of loss and loss adjustment expense reserves</t>
  </si>
  <si>
    <t xml:space="preserve"> The following table provides an analysis
of the roll forward of Crusader’s loss and loss adjustment expense reserves, including a reconciliation of the ending balance
sheet liability for the periods indicated:
Year ended December 31
2016 2015 2014
Reserve for unpaid losses and loss adjustment expenses at beginning of year – net of reinsurance $ 39,456,610 $ 39,233,783 $ 39,448,546
Incurred losses and loss adjustment expenses:
Provision for insured events of current year 22,850,408 21,607,628 17,925,882
Decrease in provision for incurred events of prior years (23,530 ) (2,444,312 ) (3,308,764 )
Total incurred losses and loss adjustment expenses 22,826,878 19,163,316 14,617,118
Payments:
Losses and loss adjustment expenses attributable to insured events of the current year 7,984,562 6,812,275 4,286,861
Losses and loss adjustment expenses attributable to insured events of prior years 16,764,109 12,128,214 10,545,020
Total payments 24,748,671 18,940,489 14,831,881
Reserve for unpaid losses and loss adjustment expenses at end of year – net of reinsurance 37,534,817 39,456,610 39,233,783
Reinsurance recoverable on unpaid losses and loss adjustment expenses at end of year 9,520,970 9,636,961 5,162,775
Reserve for unpaid losses and loss adjustment expenses at end of year per balance sheet, gross of reinsurance $ 47,055,787 $ 49,093,571 $ 44,396,558 </t>
  </si>
  <si>
    <t>Incurred and paid claim development</t>
  </si>
  <si>
    <t xml:space="preserve"> The following table presents loss development information by accident year, including cumulative incurred
and paid losses and allocated loss adjustment expenses (“ALAE”), net of reinsurance, as well as cumulative claim frequency
and the total of incurred but not reported liabilities plus expected development on reported claims as of December 31, 2016:
Accident Year Cumulative Incurred Cumulative Paid Total of Incurred But Not Reported Liabilities Plus Expected Development on Reported Claims Cumulative Number of Reported Claims
2007 $ 24,023,109 $ 24,023,106 $ — 1,013
2008 17,617,589 17,593,260 — 921
2009 18,554,526 17,550,304 842,316 1,013
2010 17,641,161 16,778,214 682,675 974
2011 18,224,634 17,422,583 642,817 1,020
2012 18,050,131 16,734,967 794,910 961
2013 21,742,580 19,067,334 1,430,773 839
2014 14,930,960 9,173,947 3,433,848 732
2015 20,840,034 11,151,955 6,440,742 686
2016 21,646,663 7,435,120 10,808,090 696
Total $ 193,271,387 $ 156,930,790 $ 25,076,171 </t>
  </si>
  <si>
    <t>Reconciliation of cumulative incurred and paid claims to unpaid losses and loss adjustment expenses</t>
  </si>
  <si>
    <t xml:space="preserve"> The following table reconciles the above cumulative
incurred and paid data to Crusader’s loss and loss adjustment expense reserves as of December 31, 2016:
December 31
2016
Cumulative incurred losses and ALAE $ 193,271,387
Less: cumulative paid losses and ALAE (156,930,790 )
Reserve for unpaid losses and ALAE (accident years 2007 to 2016) 36,340,597
Reserves for unpaid losses and ALAE (accident years prior to 2007) 109,898
Reserves for unpaid unallocated loss adjustment expenses 1,084,322
Reserve for unpaid losses and loss adjustment expenses, net of reinsurance 37,534,817
Reinsurance recoverable on unpaid losses and loss adjustment expenses 9,520,970
Reserve for unpaid losses and loss adjustment expenses, gross of reinsurance $ 47,055,787 </t>
  </si>
  <si>
    <t>Deferred Policy Acquisition Costs Roll Forward (Tables)</t>
  </si>
  <si>
    <t>Deferred Policy Acquisition Costs Roll Forward Tables</t>
  </si>
  <si>
    <t>Deferred policy acquisition costs rollforward</t>
  </si>
  <si>
    <t xml:space="preserve"> The following table provides an analysis
of the roll forward of the Company’s deferred policy acquisition costs:
Year ended December 31
2016 2015 2014
Deferred policy acquisition costs at beginning of year $ 4,233,396 $ 3,882,825 $ 3,636,003
Policy acquisition costs deferred during year 7,094,052 6,815,803 6,232,930
Policy acquisition costs amortized during year (6,895,149 ) (6,465,232 ) (5,986,108 )
Deferred policy acquisition costs at end of year $ 4,432,299 $ 4,233,396 $ 3,882,825 </t>
  </si>
  <si>
    <t>Summary of Accrued Expenses and Other Liablilities (Tables)</t>
  </si>
  <si>
    <t>Summary Of Accrued Expenses And Other Liablilities Tables</t>
  </si>
  <si>
    <t>Summary of accrued expenses and other liabilities</t>
  </si>
  <si>
    <t xml:space="preserve"> Accrued expenses and other liabilities
consist of the following:
Year ended December 31
2016 2015
Premium payable $ 614,926 $ 532,928
Unearned policy fee income 811,838 839,810
Retirement plans 184,600 238,900
Accrued salaries and employee benefits 338,029 312,986
Commission payable 180,693 134,172
Other 530,897 384,488
Total accrued expenses and other liabilities $ 2,660,983 $ 2,443,284 </t>
  </si>
  <si>
    <t>Reinsurance Agreements (Tables)</t>
  </si>
  <si>
    <t>Reinsurance Agreements Tables</t>
  </si>
  <si>
    <t>Primary reinsurance agreements</t>
  </si>
  <si>
    <t xml:space="preserve"> Crusader’s
primary excess of loss reinsurance agreements during years ended December 31, 2016, 2015, and 2014 are as follows:
Loss Years Reinsurers A.M. Best Rating Retention Annual Aggregate Deductible
2014 – 2016 Renaissance Reinsurance U.S. Inc. A $ 500,000 $ — </t>
  </si>
  <si>
    <t>Effect of reinsurance on premiums written, premiums earned, and incurred losses</t>
  </si>
  <si>
    <t xml:space="preserve"> The effect of reinsurance on written premium,
earned premium, and incurred losses and loss adjustment expenses is as follows:
Year ended December 31
2016 2015 2014
Written premium:
Direct business $ 38,749,097 $ 36,374,509 $ 32,810,088
Reinsurance ceded (6,124,575 ) (5,345,398 ) (5,025,798 )
Net written premium $ 32,624,522 $ 31,029,111 $ 27,784,290
Earned premium:
Direct business $ 37,453,619 $ 34,902,435 $ 31,463,691
Reinsurance ceded (6,097,248 ) (5,328,639 ) (5,090,268 )
Net earned premium $ 31,356,371 $ 29,573,796 $ 26,373,423
Incurred losses and loss adjustment expenses:
Direct $ 27,383,996 $ 26,495,410 $ 16,795,536
Ceded (4,557,118 ) (7,332,094 ) (2,178,418 )
Net incurred losses and loss adjustment expenses $ 22,826,878 $ 19,163,316 $ 14,617,118 </t>
  </si>
  <si>
    <t>Retirement Plan Expenses (Tables)</t>
  </si>
  <si>
    <t>Retirement Plan Expenses Tables</t>
  </si>
  <si>
    <t>Retirement plan expenses</t>
  </si>
  <si>
    <t xml:space="preserve"> Contributions to the Plan and Money
Purchase Plan are as follows:
Year ended December 31, 2016 $ 230,485
Year ended December 31, 2015 $ 288,692
Year ended December 31, 2014 $ 331,736 </t>
  </si>
  <si>
    <t>Statutory Net Income And Statutory Capital And Surplus (Tables)</t>
  </si>
  <si>
    <t>Statutory Net Income And Statutory Capital And Surplus Tables</t>
  </si>
  <si>
    <t xml:space="preserve"> Crusader’s statutory capital and
surplus are as follows:
As of December 31, 2016 $ 59,120,443
As of December 31, 2015 $ 61,367,728 </t>
  </si>
  <si>
    <t>Statutory Net Income</t>
  </si>
  <si>
    <t xml:space="preserve"> Crusader’s statutory net income
(loss) is as follows:
Year ended December 31, 2016 $ (207,503 )
Year ended December 31, 2015 $ 911,727
Year ended December 31, 2014 $ 2,106,295 </t>
  </si>
  <si>
    <t>Stock Plan (Tables)</t>
  </si>
  <si>
    <t>Stock Plan Tables</t>
  </si>
  <si>
    <t>Average assumptions used to value stock options</t>
  </si>
  <si>
    <t xml:space="preserve"> The average assumptions used to value
each option award granted during the years ended December 31, 2012 and 2011 are as follows:
Years ended December 31
2012 2011
Weighted-average grant date fair value $ 3.21 $ 2.53
Expected dividend yield 1.91 % 3.12 %
Expected volatility 28.01 % 28.74 %
Risk-free interest rate 1.94 % 2.02 %
Expected term (years) 10.00 10.00
Expected forfeiture 0.00 % 0.00 %</t>
  </si>
  <si>
    <t>Stock option activity</t>
  </si>
  <si>
    <t xml:space="preserve"> The following table summarizes stock option activity for year
ended December 31, 2016:
Number of Shares Weighted Average Exercise Price Weighted Average Remaining Contractual Terms Aggregate Intrinsic Value
Outstanding at December 31, 2015 100,000 $ 10.99 5.72 —
Granted — — — —
Forfeited or expired — — — —
Exercised — — — —
Outstanding at December 31, 2016 100,000 $ 10.99 4.72 $ —
Exercisable at December 31, 2016 54,744 $ 10.96 4.67 $ — </t>
  </si>
  <si>
    <t>Taxes On Income (Tables)</t>
  </si>
  <si>
    <t>Taxes On Income Tables</t>
  </si>
  <si>
    <t>Provision for taxes</t>
  </si>
  <si>
    <t xml:space="preserve"> The provision for taxes on income consists
of the following:
Year ended December 31
2016 2015 2014
Federal:
Current $ (857,279 ) $ (761,435 ) $ 591,434
Deferred 148,808 180,235 (150,200 )
Total tax expense (benefit) $ (708,471 ) $ (581,200 ) $ 441,234
State:
Current $ 8,774 $ 8,960 $ 8,910
Deferred (10,264 ) 20,152 —
Total tax expense (benefit) $ (1,490 ) $ 29,112 $ 8,910
Total:
Current $ (848,505 ) $ (752,475 ) $ 600,344
Deferred 138,544 200,387 (150,200 )
Total tax expense (benefit) $ (709,961 ) $ (552,088 ) $ 450,144 </t>
  </si>
  <si>
    <t>Reconcilation of income tax provision and expected income tax</t>
  </si>
  <si>
    <t xml:space="preserve"> The income tax provision reflected in
the Consolidated Statements of Operations is different than the expected federal income tax rate of 34% on income as shown in the
following table:
Year ended December 31
2016 2015 2014
Computed income tax expense (benefit) at 34% $ (718,841 ) $ (589,886 ) $ 440,812
Tax effect of:
State tax expense (benefit), net of federal tax benefit (990 ) 18,900 6,018
Other 9,870 18,898 3,314
Income tax expense (benefit) $ (709,961 ) $ (552,088 ) $ 450,144 </t>
  </si>
  <si>
    <t>Components of net deferred tax assets</t>
  </si>
  <si>
    <t xml:space="preserve"> Significant components of the Company’s
net deferred tax assets and liabilities are as follows:
Year ended December 31
2016 2015
Deferred tax assets:
Discount on loss reserves $ 546,195 $ 660,930
Unearned premium 1,340,027 1,248,509
Unearned commission income 469,730 438,337
Unearned policy fee income 347,792 359,775
State net operating loss carryforwards 1,463,188 1,384,171
Bad debt reserve 507,448 507,778
Other 301,416 307,406
Total gross deferred tax assets 4,975,796 4,906,906
Less valuation allowance 1,264,627 1,159,090
Total deferred tax assets $ 3,711,169 $ 3,747,816
Deferred tax liabilities:
Policy acquisition costs $ 1,859,491 $ 1,774,284
Unrealized gains (losses) on investments 4,108 (14,088 )
State tax on undistributed insurance company earnings 337,622 357,975
Federal tax liability on state deferred tax assets 167,585 174,514
Depreciation and amortization 165,017 121,044
Total deferred tax liabilities $ 2,533,823 $ 2,413,729
Net deferred tax assets $ 1,177,346 $ 1,334,087 </t>
  </si>
  <si>
    <t>Earnings Per Share (Tables)</t>
  </si>
  <si>
    <t>Earnings Per Share Tables</t>
  </si>
  <si>
    <t>Basic and diluted earnings per share calculation data</t>
  </si>
  <si>
    <t xml:space="preserve"> A reconciliation of the numerator
and denominator used in the basic and diluted earnings (loss) per share calculation is presented below:
Year ended December 31
2016 2015 2014
Basic Earnings (Loss) Per Share
Net income (loss) numerator $ (1,404,277 ) $ (1,182,870 ) $ 846,361
Weighted average shares outstanding denominator 5,307,694 5,335,540 5,341,147
Per share amount $ (0.26 ) $ (0.22 ) $ 0.16
Diluted Earnings (Loss) Per Share
Net income (loss) numerator $ (1,404,277 ) $ (1,182,870 ) $ 846,361
Weighted average shares outstanding 5,307,694 5,335,540 5,341,147
Effect of diluted securities — — 5,405
Diluted shares outstanding denominator 5,307,694 5,335,540 5,346,552
Per share amount $ (0.26 ) $ (0.22 ) $ 0.16 </t>
  </si>
  <si>
    <t>Selected Quarterly Financial Data (Tables)</t>
  </si>
  <si>
    <t>Selected Quarterly Financial Data Tables</t>
  </si>
  <si>
    <t>Selected quarterly unaudited financial data</t>
  </si>
  <si>
    <t xml:space="preserve"> Summarized unaudited quarterly financial
data for each of the calendar years 2016 and 2015 is as follows:
Comparable Period by Quarter Ended
March 31 June
30 September 30 December 31
Calendar Year 2016
Total revenues $ 8,529,678 $ 8,722,632 $ 8,998,342 $ 9,017,072
Income (loss) before taxes $ (270,026 ) $ 208,594 $ (2,966,721 ) $ 913,915
Net income (loss) $ (198,987 ) $ 151,030 $ (1,953,497 ) $ 597,177
Earnings (loss) per share: Basic $ (0.04 ) $ 0.03 $ (0.37 ) $ 0.11
Diluted $ (0.04 ) $ 0.03 $ (0.37 ) $ 0.11
Calendar Year 2015
Total revenues $ 7,832,199 $ 8,313,691 $ 8,451,503 $ 8,667,246
Income (loss) before taxes $ (591,037 ) $ 182,673 $ (967,640 ) $ (358,954 )
Net income (loss) $ (396,785 ) $ 112,381 $ (649,510 ) $ (248,956 )
Earnings (loss) per share: Basic $ (0.07 ) $ 0.02 $ (0.12 ) $ (0.05 )
Diluted $ (0.07 ) $ 0.02 $ (0.12 ) $ (0.05 )</t>
  </si>
  <si>
    <t>Supplementary Information on Loss and ALAE Development (Tables)</t>
  </si>
  <si>
    <t>Cumulative Incurred Loss and ALAE Development (Tables)</t>
  </si>
  <si>
    <t xml:space="preserve"> The following table presents cumulative incurred
losses and ALAE, net of reinsurance, for years ended December 31:
Accident
Year 2007 2008 2009 2010 2011 2012 2013 2014 2015
2007 $ 24,747,856 $ 26,117,669 $ 27,061,323 $ 27,029,577 $ 26,203,117 $ 25,511,988 $ 24,770,214 $ 24,107,044 $ 23,979,026
2008 22,580,220 22,106,937 21,290,931 20,004,073 19,347,265 18,668,518 17,889,384 17,456,810
2009 21,751,337 21,412,289 21,571,780 21,012,811 20,398,961 19,667,376 19,050,348
2010 21,418,368 20,437,443 19,883,812 19,326,007 18,639,537 18,075,737
2011 18,120,563 17,900,250 17,605,460 17,014,895 17,879,595
2012 18,511,598 19,532,022 18,895,666 18,344,175
2013 19,570,946 20,118,343 20,323,841
2014 16,884,731 15,394,995
2015 20,452,199 </t>
  </si>
  <si>
    <t>Cumulative Paid Loss and ALAE Development (Tables)</t>
  </si>
  <si>
    <t xml:space="preserve"> The following table presents cumulative paid losses and ALAE, net of reinsurance, for years ended December 31:
Accident
Year 2007 2008 2009 2010 2011 2012 2013 2014 2015
2007 $ 6,980,915 $ 12,283,217 $ 18,309,573 $ 21,637,121 $ 23,333,861 $ 23,548,201 $ 23,762,758 $ 23,906,841 $ 23,907,436
2008 6,962,996 9,869,827 13,950,969 15,902,618 16,856,762 17,001,061 17,041,185 17,178,322
2009 4,919,359 9,592,059 13,160,200 16,180,346 17,121,818 17,336,454 17,380,065
2010 7,535,122 10,695,223 12,955,467 14,756,510 15,330,864 16,283,050
2011 4,719,943 8,608,287 11,212,490 14,251,525 16,115,802
2012 6,719,982 11,673,621 13,411,125 15,369,629
2013 7,594,731 10,656,777 14,319,057
2014 3,826,263 6,082,893
2015 6,263,796 </t>
  </si>
  <si>
    <t>Average Annual Percentage Payout of Incurred Cliams (Tables)</t>
  </si>
  <si>
    <t xml:space="preserve"> The following table presents average annual
percentage payout of incurred claims by age, net of reinsurance, as of December 31, 2016:
Years 1 2 3 4 5 6 7 8 9 10
25.3 % 20.7 % 24.4 % 15.6 % 7.8 % 2.5 % 1.1 % 0.8 % 0.2 % 0.6 %</t>
  </si>
  <si>
    <t>Restricted Funds (Details) - USD ($)</t>
  </si>
  <si>
    <t>Premium trust funds</t>
  </si>
  <si>
    <t>Assigned to state agencies</t>
  </si>
  <si>
    <t>Total restricted funds</t>
  </si>
  <si>
    <t>Segment Reporting (Narrative)</t>
  </si>
  <si>
    <t>Percentage of consolidated revenues from insurance company operations segment</t>
  </si>
  <si>
    <t>92.00%</t>
  </si>
  <si>
    <t>91.00%</t>
  </si>
  <si>
    <t>90.00%</t>
  </si>
  <si>
    <t>Percentage of CMP premium</t>
  </si>
  <si>
    <t>98.00%</t>
  </si>
  <si>
    <t>Segment Reporting - Reconcilation of Revenues From Segments to Consolidated (Details) - USD ($)</t>
  </si>
  <si>
    <t>3 Months Ended</t>
  </si>
  <si>
    <t>Sep. 30, 2016</t>
  </si>
  <si>
    <t>Mar. 31, 2016</t>
  </si>
  <si>
    <t>Sep. 30, 2015</t>
  </si>
  <si>
    <t>Jun. 30, 2015</t>
  </si>
  <si>
    <t>Mar. 31, 2015</t>
  </si>
  <si>
    <t>Revenues</t>
  </si>
  <si>
    <t>Insurance company operation</t>
  </si>
  <si>
    <t>Revenues from other insurance operations</t>
  </si>
  <si>
    <t>Intersegment revenue eliminations (1)</t>
  </si>
  <si>
    <t>Revenues from other insurance operations net of intersegment eliminations</t>
  </si>
  <si>
    <t>Total revenues</t>
  </si>
  <si>
    <t>Income before Income Taxes</t>
  </si>
  <si>
    <t>Income before taxes from insurance company operation</t>
  </si>
  <si>
    <t>Income before taxes from other insurance operations</t>
  </si>
  <si>
    <t>Total income before income taxes</t>
  </si>
  <si>
    <t>Assets</t>
  </si>
  <si>
    <t>Insurance company operation assets</t>
  </si>
  <si>
    <t>Intersegment asset eliminations</t>
  </si>
  <si>
    <t>Total insurance company operation</t>
  </si>
  <si>
    <t>Other insurance operations assets</t>
  </si>
  <si>
    <t>Total assets</t>
  </si>
  <si>
    <t>Concentration of Risks (Narrative) - USD ($)</t>
  </si>
  <si>
    <t>[CrusaderInsuranceCompany]</t>
  </si>
  <si>
    <t>Commercial multi-peril premium_percent of total</t>
  </si>
  <si>
    <t>Premium written in California_percent of total</t>
  </si>
  <si>
    <t>99.50%</t>
  </si>
  <si>
    <t>99.80%</t>
  </si>
  <si>
    <t>[HealthInsuranceProgramCommissionIncome]</t>
  </si>
  <si>
    <t>Guardian Life Ins Co of America, percent of total</t>
  </si>
  <si>
    <t>40.00%</t>
  </si>
  <si>
    <t>39.00%</t>
  </si>
  <si>
    <t>38.00%</t>
  </si>
  <si>
    <t>Blue Shield Care Trust, percent of total</t>
  </si>
  <si>
    <t>41.00%</t>
  </si>
  <si>
    <t>Comission income from health insurance program</t>
  </si>
  <si>
    <t>Concentration of Risks - By Reinsurer (Details) - USD ($)</t>
  </si>
  <si>
    <t>[ReinsuranceRecoverables]</t>
  </si>
  <si>
    <t>Renaissance Reinsurance U.S., Inc.</t>
  </si>
  <si>
    <t>Hannover Ruckversicherungs AG</t>
  </si>
  <si>
    <t>TOA Reinsurance Company of America</t>
  </si>
  <si>
    <t>Other</t>
  </si>
  <si>
    <t>Cash and Restricted Cash - Cash and Restricted Cash (Details) - USD ($)</t>
  </si>
  <si>
    <t>Dec. 31, 2013</t>
  </si>
  <si>
    <t>Cash</t>
  </si>
  <si>
    <t>Restricted cash</t>
  </si>
  <si>
    <t>Cash and Restricted Cash (Details Narrative) - USD ($)</t>
  </si>
  <si>
    <t>Mar. 21, 2016</t>
  </si>
  <si>
    <t>Dec. 28, 2015</t>
  </si>
  <si>
    <t>Restricted Cash Deposited with Court</t>
  </si>
  <si>
    <t>Investments - Investment Income and Net Realized Losses (Details) - USD ($)</t>
  </si>
  <si>
    <t>Investment income from fixed maturities</t>
  </si>
  <si>
    <t>Investment income from short-term investments</t>
  </si>
  <si>
    <t>Total investment income</t>
  </si>
  <si>
    <t>[us-gaap:RealizedInvestmentGainsLosses]</t>
  </si>
  <si>
    <t>Investment income and net realized losses</t>
  </si>
  <si>
    <t>Investments - Maturity (Details) - USD ($)</t>
  </si>
  <si>
    <t>Investments - Maturity Details</t>
  </si>
  <si>
    <t>Due in one year or less - Amortized Costs</t>
  </si>
  <si>
    <t>Due in one year or less - Estimated Fair Value</t>
  </si>
  <si>
    <t>Due in one to five years - Amortized Costs</t>
  </si>
  <si>
    <t>Due in one to five years - Estimated Fair Value</t>
  </si>
  <si>
    <t>Fixed maturities, at amortized cost</t>
  </si>
  <si>
    <t>Fixed maturities, at fair value</t>
  </si>
  <si>
    <t>Investments - Fixed Maturities by Categories (Details) - USD ($)</t>
  </si>
  <si>
    <t>Gross unrealized appreciation of fixed maturities</t>
  </si>
  <si>
    <t>Gross unrealized (depreciation) of fixed maturities</t>
  </si>
  <si>
    <t>Certificates of deposit</t>
  </si>
  <si>
    <t>Amortized cost</t>
  </si>
  <si>
    <t>Estimated fair value</t>
  </si>
  <si>
    <t>U.S. treasury securities</t>
  </si>
  <si>
    <t>Total fixed maturities</t>
  </si>
  <si>
    <t>Investments - Unrealized appreciation on investments (Details) - USD ($)</t>
  </si>
  <si>
    <t>Net unrealized appreciation (depreciation) on investments</t>
  </si>
  <si>
    <t>Deferred federal tax expense</t>
  </si>
  <si>
    <t>Net unrealized appreciation (depreciation), net of deferred income taxes</t>
  </si>
  <si>
    <t>Investments - Certificates of Deposit (Narrative)</t>
  </si>
  <si>
    <t>Dec. 31, 2016USD ($)</t>
  </si>
  <si>
    <t>Dec. 31, 2015USD ($)</t>
  </si>
  <si>
    <t>Dec. 31, 2014USD ($)</t>
  </si>
  <si>
    <t>Investments - Certificates Of Deposit Narrative</t>
  </si>
  <si>
    <t>Certificates of deposit brokered</t>
  </si>
  <si>
    <t>Number of certificates of deposits sold</t>
  </si>
  <si>
    <t>Amortized cost of certificates of deposits sold</t>
  </si>
  <si>
    <t>Realized loss on certificates of deposits sold</t>
  </si>
  <si>
    <t>Investments - State Held Deposits (Details) - USD ($)</t>
  </si>
  <si>
    <t>Short-term investments held by state</t>
  </si>
  <si>
    <t>Certificates of deposit held by states</t>
  </si>
  <si>
    <t>State held deposits</t>
  </si>
  <si>
    <t>Investments - Short term invesmtments (Details) - USD ($)</t>
  </si>
  <si>
    <t>U.S. treasury money market fund</t>
  </si>
  <si>
    <t>Short-term U.S. treasury bills</t>
  </si>
  <si>
    <t>Bank money market accounts</t>
  </si>
  <si>
    <t>Bank savings accounts</t>
  </si>
  <si>
    <t>Total short-term investments</t>
  </si>
  <si>
    <t>Fair Vaule of Financial Instruments - Fair Value of Invested Assets (Details) - USD ($)</t>
  </si>
  <si>
    <t>Short-term investments</t>
  </si>
  <si>
    <t>Total financial instruments</t>
  </si>
  <si>
    <t>Property and Equipment (Details) - USD ($)</t>
  </si>
  <si>
    <t>Property And Equipment Details</t>
  </si>
  <si>
    <t>Land</t>
  </si>
  <si>
    <t>Office building and tenant improvements</t>
  </si>
  <si>
    <t>Furniture, fixtures, equipment and other leasehold improvements</t>
  </si>
  <si>
    <t>Computer software under development</t>
  </si>
  <si>
    <t>Accumulated depreciation and amortization</t>
  </si>
  <si>
    <t>Net property and equipment</t>
  </si>
  <si>
    <t>Property and Equipment (Narrative)</t>
  </si>
  <si>
    <t>Property And Equipment Narrative</t>
  </si>
  <si>
    <t>Depreciation and amortization on all property and equipment</t>
  </si>
  <si>
    <t>Square footage of single tenant vacating the Calabasas office building</t>
  </si>
  <si>
    <t>Square footage of Calabasas office building</t>
  </si>
  <si>
    <t>Square footage of Calabasas office building leased to non-affiliated tenants</t>
  </si>
  <si>
    <t>Square footage vacant in Calabasas office building</t>
  </si>
  <si>
    <t>Office building revenue from leases</t>
  </si>
  <si>
    <t>Office building expenses including depreciation</t>
  </si>
  <si>
    <t>Cost of property abandoned located in Woodland Hills, CA</t>
  </si>
  <si>
    <t>Basis of property abandoned located in Woodland Hills, CA</t>
  </si>
  <si>
    <t>Cost basis of property relocated to Calabasas from Woodland Hills, CA</t>
  </si>
  <si>
    <t>Accumulated depreciation on property relocated to Calabasas from Woodland Hills, CA</t>
  </si>
  <si>
    <t>Impairment of computed software costs paid</t>
  </si>
  <si>
    <t>Impairment of computer software costs accrued and unpaid</t>
  </si>
  <si>
    <t>Impairment of computer software costs expensed</t>
  </si>
  <si>
    <t>Premiums, Commissions and Notes Receiveable (Details) - USD ($)</t>
  </si>
  <si>
    <t>Premium and commission receivable</t>
  </si>
  <si>
    <t>Premium finance notes receivable</t>
  </si>
  <si>
    <t>Total premium and notes receivable</t>
  </si>
  <si>
    <t>Allowance for doubtful accounts</t>
  </si>
  <si>
    <t>Net Receivables</t>
  </si>
  <si>
    <t>Allowance for Doubful Account (Narrative) - USD ($)</t>
  </si>
  <si>
    <t>Agent balance receivable</t>
  </si>
  <si>
    <t>Agent balance bad debt reserve</t>
  </si>
  <si>
    <t>Agent balance bad debt reserve allowance percentage</t>
  </si>
  <si>
    <t>100.00%</t>
  </si>
  <si>
    <t>Agent balance collected</t>
  </si>
  <si>
    <t>Bad debt expense (benefit)</t>
  </si>
  <si>
    <t>Stipulated judgement from one principal of agent</t>
  </si>
  <si>
    <t>Losses and Loss Adjustment Expenses Reserves (Details) - USD ($)</t>
  </si>
  <si>
    <t>Direct Reserves</t>
  </si>
  <si>
    <t>Direct Case Reserves</t>
  </si>
  <si>
    <t>Direct IBNR Reserves</t>
  </si>
  <si>
    <t>Total Direct Reserves</t>
  </si>
  <si>
    <t>Reserves Net Of Reinsurance</t>
  </si>
  <si>
    <t>Net Case Reserves</t>
  </si>
  <si>
    <t>Net IBNR Reserves</t>
  </si>
  <si>
    <t>Total Net Reserves</t>
  </si>
  <si>
    <t>Commercial Multi-Peril ($)</t>
  </si>
  <si>
    <t>Other Liability ($)</t>
  </si>
  <si>
    <t>Other Lines ($)</t>
  </si>
  <si>
    <t>Total Direct Reserves By Line</t>
  </si>
  <si>
    <t>Commercial Multi-Peril Percent of Total</t>
  </si>
  <si>
    <t>9800.00%</t>
  </si>
  <si>
    <t>9810.00%</t>
  </si>
  <si>
    <t>Other Liability Percent of Total</t>
  </si>
  <si>
    <t>190.00%</t>
  </si>
  <si>
    <t>180.00%</t>
  </si>
  <si>
    <t>Other Lines Percent Of Total</t>
  </si>
  <si>
    <t>10.00%</t>
  </si>
  <si>
    <t>Losses And Loss Adjustment Expenses (Activity In The Reserves For Losses And Loss Adjustment Expenses) (Details) - USD ($)</t>
  </si>
  <si>
    <t>Incurred losses and loss adjustment expenses</t>
  </si>
  <si>
    <t>Current accident year</t>
  </si>
  <si>
    <t>Prior accident years</t>
  </si>
  <si>
    <t>Total payment losses and loss adjustment expenses</t>
  </si>
  <si>
    <t>Net reserves</t>
  </si>
  <si>
    <t>Reinsurance recoverable on unpaid losses and loss adjustment expenses</t>
  </si>
  <si>
    <t>Gross reserves</t>
  </si>
  <si>
    <t>Losses And Loss Adjustment Expense Reserves - Incurred and Paid Claims (Details)</t>
  </si>
  <si>
    <t>Dec. 31, 2013USD ($)</t>
  </si>
  <si>
    <t>Dec. 31, 2012USD ($)</t>
  </si>
  <si>
    <t>Dec. 31, 2011USD ($)</t>
  </si>
  <si>
    <t>Dec. 31, 2010USD ($)</t>
  </si>
  <si>
    <t>Dec. 31, 2009USD ($)</t>
  </si>
  <si>
    <t>Dec. 31, 2008USD ($)</t>
  </si>
  <si>
    <t>Dec. 31, 2007USD ($)</t>
  </si>
  <si>
    <t>Claims Development [Line Items]</t>
  </si>
  <si>
    <t>Cumulative Incurred Losses and Allocated Loss Adjustment Expenses, Net of Reinsurance</t>
  </si>
  <si>
    <t>Total of Incurred But Not Reported Liabilities Plus Expected Development on Reported Claims</t>
  </si>
  <si>
    <t>Cumulative Paid Losses and Allocated Loss Adjustment Expenses, Net of Reinsurance</t>
  </si>
  <si>
    <t>Short-duration Insurance Contracts, Accident Year 2007 [Member]</t>
  </si>
  <si>
    <t>Cumulative Number of Reported Claims</t>
  </si>
  <si>
    <t>Short-duration Insurance Contracts, Accident Year 2008 [Member]</t>
  </si>
  <si>
    <t>Short-duration Insurance Contracts, Accident Year 2009 [Member]</t>
  </si>
  <si>
    <t>Short-duration Insurance Contracts, Accident Year 2010 [Member]</t>
  </si>
  <si>
    <t>Short-duration Insurance Contracts, Accident Year 2011 [Member]</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Losses And Loss Adjustment Expense Reserves - Reconciliation of Incurred and Paid Claims to Unpaid Losses and LAE (Details) - USD ($)</t>
  </si>
  <si>
    <t>Insurance [Abstract]</t>
  </si>
  <si>
    <t>Less: Cumulative Paid Losses and Allocated Loss Adjustment Expenses, Net of Reinsurance</t>
  </si>
  <si>
    <t>Unpaid Losses and ALAE for Last Ten Accident Years</t>
  </si>
  <si>
    <t>Unpaid Losses and ALAE Prior to Last Ten Accident Years</t>
  </si>
  <si>
    <t>Unpaid Unallocated Loss Adjustment Expenses</t>
  </si>
  <si>
    <t>Reinsurance recoverable on unpaid claims</t>
  </si>
  <si>
    <t>Total gross loss and loss adjustment expense reserves</t>
  </si>
  <si>
    <t>Deferred Policy Acquisition Costs (Details) - USD ($)</t>
  </si>
  <si>
    <t>Deferred Policy Acquisition Costs Disclosures [Abstract]</t>
  </si>
  <si>
    <t>Balance, beginning of year</t>
  </si>
  <si>
    <t>Acquisition costs deferred</t>
  </si>
  <si>
    <t>Amortization</t>
  </si>
  <si>
    <t>Balance, end of year</t>
  </si>
  <si>
    <t>Lease Commitment To Releated Party (Narrative) - USD ($)</t>
  </si>
  <si>
    <t>Lease Commitment To Releated Party Narrative</t>
  </si>
  <si>
    <t>Rent expense</t>
  </si>
  <si>
    <t>Approximate annual storage costs included in rent expense</t>
  </si>
  <si>
    <t>Square footage of office building leased from related party</t>
  </si>
  <si>
    <t>Accrued Expenses and Other Liabilites (Details) - USD ($)</t>
  </si>
  <si>
    <t>Accrued Expenses And Other Liabilites Details</t>
  </si>
  <si>
    <t>Premium payable</t>
  </si>
  <si>
    <t>Unearned contingent commission on reinsurance treaties</t>
  </si>
  <si>
    <t>Unearned policy fee income</t>
  </si>
  <si>
    <t>Retirement plan contributions payable</t>
  </si>
  <si>
    <t>Salaries and employee beneifits payable</t>
  </si>
  <si>
    <t>Commission payable</t>
  </si>
  <si>
    <t>Contingencies (Details Narrative)</t>
  </si>
  <si>
    <t>Contingencies Details Narrative</t>
  </si>
  <si>
    <t>Cash deposit in lieu of appeal bond on judgement</t>
  </si>
  <si>
    <t>Cash deposit in lieu of appeal bond on additional judgment</t>
  </si>
  <si>
    <t>Reinsurance - Reinssurance Agreements (Details)</t>
  </si>
  <si>
    <t>36 Months Ended</t>
  </si>
  <si>
    <t>A.M. Best Rating</t>
  </si>
  <si>
    <t>A</t>
  </si>
  <si>
    <t>Combined Retention (All 3 Reinsurers)</t>
  </si>
  <si>
    <t>Annual Aggregate Deductible</t>
  </si>
  <si>
    <t>A+</t>
  </si>
  <si>
    <t>Reinsurance - Contingent Commission Income (Narrative) - USD ($)</t>
  </si>
  <si>
    <t>Reinsurance - Contingent Commission Income Narrative</t>
  </si>
  <si>
    <t>Contingent commission recognized in period</t>
  </si>
  <si>
    <t>Reinsurance - Effect Of Reinsurance (Details) - USD ($)</t>
  </si>
  <si>
    <t>Premiums written</t>
  </si>
  <si>
    <t>Direct written</t>
  </si>
  <si>
    <t>Reinsurance assumed</t>
  </si>
  <si>
    <t>Reinsurance ceded</t>
  </si>
  <si>
    <t>Net written</t>
  </si>
  <si>
    <t>Premiums earned</t>
  </si>
  <si>
    <t>Direct earned</t>
  </si>
  <si>
    <t>Reinsurance assumed premiums</t>
  </si>
  <si>
    <t>Reinsurance ceded premiums</t>
  </si>
  <si>
    <t>Loss And Loss Adjustment Expenses</t>
  </si>
  <si>
    <t>Direct incurred loss and loss adjustment expenses</t>
  </si>
  <si>
    <t>Assumed loss and loss adjustment expenses</t>
  </si>
  <si>
    <t>Ceded loss and loss adjustment expenses</t>
  </si>
  <si>
    <t>Percent of ceded earned premium to direct earned premium</t>
  </si>
  <si>
    <t>16.00%</t>
  </si>
  <si>
    <t>15.00%</t>
  </si>
  <si>
    <t>Pension Plan Expenses (Details) - USD ($)</t>
  </si>
  <si>
    <t>Pension Plan Expenses Details</t>
  </si>
  <si>
    <t>Profit sharing plan and money purchase plan expenses</t>
  </si>
  <si>
    <t>Statutory Balances And Accounting Practices (Schedule Of Statutory Net Income And Capital And Surplus) (Details) - USD ($)</t>
  </si>
  <si>
    <t>Statutory Balances And Accounting Practices Schedule Of Statutory Net Income And Capital And Surplus Details</t>
  </si>
  <si>
    <t>Statutory net income</t>
  </si>
  <si>
    <t>Statutory capital and surplus</t>
  </si>
  <si>
    <t>Intercompany dividend</t>
  </si>
  <si>
    <t>Maximum 2016 allowable dividend without prior Department of Insurance approval</t>
  </si>
  <si>
    <t>Adjusted capital to authorized control level risk based capital</t>
  </si>
  <si>
    <t>964.00%</t>
  </si>
  <si>
    <t>IRIS ratio investment yield test, upper range</t>
  </si>
  <si>
    <t>6.50%</t>
  </si>
  <si>
    <t>IRIS ratio investment yield test, lower range</t>
  </si>
  <si>
    <t>3.00%</t>
  </si>
  <si>
    <t>IRIS computed investment yield</t>
  </si>
  <si>
    <t>1.10%</t>
  </si>
  <si>
    <t>Stock Plans - Average Assumptions Used To Value Option Awards (Details) (USD$) - $ / shares</t>
  </si>
  <si>
    <t>Dec. 31, 2012</t>
  </si>
  <si>
    <t>Dec. 31, 2011</t>
  </si>
  <si>
    <t>Stock Plans - Average Assumptions Used To Value Option Awards Details Usd</t>
  </si>
  <si>
    <t>Weighted average grant date fair value</t>
  </si>
  <si>
    <t>Expected dividend yield</t>
  </si>
  <si>
    <t>1.91%</t>
  </si>
  <si>
    <t>3.12%</t>
  </si>
  <si>
    <t>Expected volatility</t>
  </si>
  <si>
    <t>28.01%</t>
  </si>
  <si>
    <t>28.74%</t>
  </si>
  <si>
    <t>Risk free interest rate</t>
  </si>
  <si>
    <t>1.94%</t>
  </si>
  <si>
    <t>2.02%</t>
  </si>
  <si>
    <t>Expected term (years)</t>
  </si>
  <si>
    <t>10 years</t>
  </si>
  <si>
    <t>Expected forfeiture</t>
  </si>
  <si>
    <t>0.00%</t>
  </si>
  <si>
    <t>Stock Plans - Stock Option Activity (Details) (USD$) - USD ($)</t>
  </si>
  <si>
    <t>Number of shares outstanding - roll forward</t>
  </si>
  <si>
    <t>Outstanding</t>
  </si>
  <si>
    <t>Granted under 2011 Incentive Stock Plan</t>
  </si>
  <si>
    <t>Exercisable</t>
  </si>
  <si>
    <t>Weighted average exercise price - roll forward</t>
  </si>
  <si>
    <t>Weighted average remaining contractural terms</t>
  </si>
  <si>
    <t>4 years 261 days</t>
  </si>
  <si>
    <t>5 years 263 days</t>
  </si>
  <si>
    <t>4 years 245 days</t>
  </si>
  <si>
    <t>Aggregate Intrinsic Value</t>
  </si>
  <si>
    <t>Exercised</t>
  </si>
  <si>
    <t>Stock Plans - (Details) - USD ($)</t>
  </si>
  <si>
    <t>Stock Plans - Details</t>
  </si>
  <si>
    <t>Incentive stock plan shares authorized under 2011 Incentive Stock Plan</t>
  </si>
  <si>
    <t>Compensation cost recognized</t>
  </si>
  <si>
    <t>Unrecognized compensation cost</t>
  </si>
  <si>
    <t>Aggregrate intrinsic value of options exercised</t>
  </si>
  <si>
    <t>Cash received from the exercise of stock options</t>
  </si>
  <si>
    <t>Income Taxes (Components Of Income Tax Expense) (Details) - USD ($)</t>
  </si>
  <si>
    <t>Components of Income Tax Expense (Benefit), Continuing Operations [Abstract]</t>
  </si>
  <si>
    <t>Current, Federal</t>
  </si>
  <si>
    <t>Deferred, Federal</t>
  </si>
  <si>
    <t>Federal, Total</t>
  </si>
  <si>
    <t>Current, State</t>
  </si>
  <si>
    <t>Deferred, State</t>
  </si>
  <si>
    <t>State, Total</t>
  </si>
  <si>
    <t>Total, Current</t>
  </si>
  <si>
    <t>Total, Deferred</t>
  </si>
  <si>
    <t>Income Taxes (Reconciliation Of Income Taxes) (Details) - USD ($)</t>
  </si>
  <si>
    <t>Computed tax expense</t>
  </si>
  <si>
    <t>State tax expense (benefit)</t>
  </si>
  <si>
    <t>Deferred Tax Assets And Liabilities (Details) (USD $) - USD ($)</t>
  </si>
  <si>
    <t>Deferred tax assets</t>
  </si>
  <si>
    <t>Discounting of loss reserves</t>
  </si>
  <si>
    <t>Net unearned premium</t>
  </si>
  <si>
    <t>Unearned Commission</t>
  </si>
  <si>
    <t>Unearned policy fees</t>
  </si>
  <si>
    <t>State income taxes</t>
  </si>
  <si>
    <t>Bad debt reserve</t>
  </si>
  <si>
    <t>Other deferred tax assets</t>
  </si>
  <si>
    <t>Total deferred tax assets</t>
  </si>
  <si>
    <t>Valuation allowance</t>
  </si>
  <si>
    <t>Deferred tax assets net of valuation allowance</t>
  </si>
  <si>
    <t>Deferred tax liabilities</t>
  </si>
  <si>
    <t>Unrealized gains (losses) on investments</t>
  </si>
  <si>
    <t>State tax on undistributed insurance company earnings</t>
  </si>
  <si>
    <t>Federal tax liability on state deferred tax assets</t>
  </si>
  <si>
    <t>Depreciation</t>
  </si>
  <si>
    <t>Total deferred tax liabilities</t>
  </si>
  <si>
    <t>Net deferred tax assets</t>
  </si>
  <si>
    <t>Deterred Tax Assets (Narrative) - USD ($)</t>
  </si>
  <si>
    <t>Deterred Tax Assets Narrative</t>
  </si>
  <si>
    <t>Deferred tax assets from state net loss carryforwards</t>
  </si>
  <si>
    <t>State tax loss carryforwards expiring between 2017 and 2018</t>
  </si>
  <si>
    <t>State tax loss carryforwards expiring between 2028 and 2036</t>
  </si>
  <si>
    <t>State tax rate</t>
  </si>
  <si>
    <t>8.84%</t>
  </si>
  <si>
    <t>Deferred tax asset valuation allowance on state tax loss carryforward</t>
  </si>
  <si>
    <t>Repurchase of Common Stock - Effects on Stockholders' Equity (Details Narrative) - USD ($)</t>
  </si>
  <si>
    <t>Cost of common stock repurchased</t>
  </si>
  <si>
    <t>Share repurchase allocated to paid in capital</t>
  </si>
  <si>
    <t>Share repurchase allocated to retained earnings</t>
  </si>
  <si>
    <t>Stock repurchase authority remaining</t>
  </si>
  <si>
    <t>Repurchase of common stock previoudly authorized</t>
  </si>
  <si>
    <t>Number of shares repurchased</t>
  </si>
  <si>
    <t>Earnings Per Share (Details)</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 / sharesshares</t>
  </si>
  <si>
    <t>Dec. 31, 2015USD ($)$ / sharesshares</t>
  </si>
  <si>
    <t>Dec. 31, 2014USD ($)$ / sharesshares</t>
  </si>
  <si>
    <t>Earnings (loss) per share - diluted | $ / shares</t>
  </si>
  <si>
    <t>Earnings (loss) per share - basic | $ / shares</t>
  </si>
  <si>
    <t>$ (.05)</t>
  </si>
  <si>
    <t>$ (.12)</t>
  </si>
  <si>
    <t>$ .02</t>
  </si>
  <si>
    <t>$ (.07)</t>
  </si>
  <si>
    <t>Net income (loss) | $</t>
  </si>
  <si>
    <t>Effect of diluted securities</t>
  </si>
  <si>
    <t>Weighted average shares outstanding - diluted</t>
  </si>
  <si>
    <t>Weighted average shares outstanding - basic</t>
  </si>
  <si>
    <t>Common share equivalents excluded from diluted shares</t>
  </si>
  <si>
    <t>Quarterly Financial Information (Summary Of Quarterly Financial Information) (Details) (USD $) - USD ($)</t>
  </si>
  <si>
    <t>Quarterly Financial Information Summary Of Quarterly Financial Information Details Usd</t>
  </si>
  <si>
    <t>Income (Loss) Before Taxes</t>
  </si>
  <si>
    <t>Basic Earnings (Loss) Per Share</t>
  </si>
  <si>
    <t>Diluted Earnings (Loss) Per Share</t>
  </si>
  <si>
    <t>Supplementary Information on Loss and ALAE Development - Incurred and Paid Claims (Details) - USD ($)</t>
  </si>
  <si>
    <t>Dec. 31, 2010</t>
  </si>
  <si>
    <t>Dec. 31, 2009</t>
  </si>
  <si>
    <t>Dec. 31, 2008</t>
  </si>
  <si>
    <t>Dec. 31, 2007</t>
  </si>
  <si>
    <t>Supplementary Information - Average Annual Percentage Payout of Incurred Claims by Age (Details)</t>
  </si>
  <si>
    <t>Short-duration insurance contracts, historical claims duration, year one</t>
  </si>
  <si>
    <t>25.30%</t>
  </si>
  <si>
    <t>Short-duration insurance contracts, historical claims duration, year two</t>
  </si>
  <si>
    <t>20.70%</t>
  </si>
  <si>
    <t>Short-duration insurance contracts, historical claims duration, year three</t>
  </si>
  <si>
    <t>24.40%</t>
  </si>
  <si>
    <t>Short-duration insurance contracts, historical claims duration, year four</t>
  </si>
  <si>
    <t>15.60%</t>
  </si>
  <si>
    <t>Short-duration insurance contracts, historical claims duration, year five</t>
  </si>
  <si>
    <t>7.80%</t>
  </si>
  <si>
    <t>Short-duration insurance contracts, historical claims duration, year six</t>
  </si>
  <si>
    <t>2.50%</t>
  </si>
  <si>
    <t>Short-duration insurance contracts, historical claims duration, year seven</t>
  </si>
  <si>
    <t>Short-duration insurance contracts, historical claims duration, year eight</t>
  </si>
  <si>
    <t>0.80%</t>
  </si>
  <si>
    <t>Short-duration insurance contracts, historical claims duration, year nine</t>
  </si>
  <si>
    <t>0.20%</t>
  </si>
  <si>
    <t>Short-duration insurance contracts, historical claims duration, year ten</t>
  </si>
  <si>
    <t>0.6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988402</v>
      </c>
    </row>
    <row r="15" spans="1:4">
      <c r="A15" s="4" t="s">
        <v>25</v>
      </c>
      <c r="C15" s="5" t="n">
        <v>530713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v>
      </c>
      <c r="B1" s="2" t="s">
        <v>1</v>
      </c>
    </row>
    <row r="2" spans="1:2">
      <c r="B2" s="2" t="s">
        <v>2</v>
      </c>
    </row>
    <row r="3" spans="1:2">
      <c r="A3" s="3" t="s">
        <v>149</v>
      </c>
    </row>
    <row r="4" spans="1:2">
      <c r="A4" s="4" t="s">
        <v>31</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49</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383925</v>
      </c>
      <c r="C3" s="6" t="n">
        <v>82161291</v>
      </c>
    </row>
    <row r="4" spans="1:3">
      <c r="A4" s="4" t="s">
        <v>33</v>
      </c>
      <c r="B4" s="5" t="n">
        <v>10204603</v>
      </c>
      <c r="C4" s="5" t="n">
        <v>15640803</v>
      </c>
    </row>
    <row r="5" spans="1:3">
      <c r="A5" s="3" t="s">
        <v>34</v>
      </c>
    </row>
    <row r="6" spans="1:3">
      <c r="A6" s="4" t="s">
        <v>35</v>
      </c>
      <c r="B6" s="5" t="n">
        <v>90588528</v>
      </c>
      <c r="C6" s="5" t="n">
        <v>97802094</v>
      </c>
    </row>
    <row r="7" spans="1:3">
      <c r="A7" s="4" t="s">
        <v>36</v>
      </c>
      <c r="B7" s="5" t="n">
        <v>13496379</v>
      </c>
      <c r="C7" s="5" t="n">
        <v>8258673</v>
      </c>
    </row>
    <row r="8" spans="1:3">
      <c r="A8" s="4" t="s">
        <v>37</v>
      </c>
      <c r="B8" s="5" t="n">
        <v>185916</v>
      </c>
      <c r="C8" s="5" t="n">
        <v>85915</v>
      </c>
    </row>
    <row r="9" spans="1:3">
      <c r="A9" s="4" t="s">
        <v>38</v>
      </c>
      <c r="B9" s="5" t="n">
        <v>6008083</v>
      </c>
      <c r="C9" s="5" t="n">
        <v>5505361</v>
      </c>
    </row>
    <row r="10" spans="1:3">
      <c r="A10" s="3" t="s">
        <v>39</v>
      </c>
    </row>
    <row r="11" spans="1:3">
      <c r="A11" s="4" t="s">
        <v>40</v>
      </c>
      <c r="B11" s="5" t="n">
        <v>260744</v>
      </c>
      <c r="C11" s="5" t="n">
        <v>751323</v>
      </c>
    </row>
    <row r="12" spans="1:3">
      <c r="A12" s="4" t="s">
        <v>41</v>
      </c>
      <c r="B12" s="5" t="n">
        <v>9520970</v>
      </c>
      <c r="C12" s="5" t="n">
        <v>9636961</v>
      </c>
    </row>
    <row r="13" spans="1:3">
      <c r="A13" s="4" t="s">
        <v>42</v>
      </c>
      <c r="B13" s="5" t="n">
        <v>4432299</v>
      </c>
      <c r="C13" s="5" t="n">
        <v>4233396</v>
      </c>
    </row>
    <row r="14" spans="1:3">
      <c r="A14" s="4" t="s">
        <v>43</v>
      </c>
      <c r="B14" s="5" t="n">
        <v>10282532</v>
      </c>
      <c r="C14" s="5" t="n">
        <v>10220720</v>
      </c>
    </row>
    <row r="15" spans="1:3">
      <c r="A15" s="4" t="s">
        <v>44</v>
      </c>
      <c r="B15" s="5" t="n">
        <v>1177346</v>
      </c>
      <c r="C15" s="5" t="n">
        <v>1334087</v>
      </c>
    </row>
    <row r="16" spans="1:3">
      <c r="A16" s="4" t="s">
        <v>45</v>
      </c>
      <c r="B16" s="5" t="n">
        <v>2269408</v>
      </c>
      <c r="C16" s="5" t="n">
        <v>2341905</v>
      </c>
    </row>
    <row r="17" spans="1:3">
      <c r="A17" s="4" t="s">
        <v>46</v>
      </c>
      <c r="B17" s="5" t="n">
        <v>138222205</v>
      </c>
      <c r="C17" s="5" t="n">
        <v>140170435</v>
      </c>
    </row>
    <row r="18" spans="1:3">
      <c r="A18" s="3" t="s">
        <v>47</v>
      </c>
    </row>
    <row r="19" spans="1:3">
      <c r="A19" s="4" t="s">
        <v>41</v>
      </c>
      <c r="B19" s="5" t="n">
        <v>47055787</v>
      </c>
      <c r="C19" s="5" t="n">
        <v>49093571</v>
      </c>
    </row>
    <row r="20" spans="1:3">
      <c r="A20" s="4" t="s">
        <v>48</v>
      </c>
      <c r="B20" s="5" t="n">
        <v>19374740</v>
      </c>
      <c r="C20" s="5" t="n">
        <v>18079253</v>
      </c>
    </row>
    <row r="21" spans="1:3">
      <c r="A21" s="4" t="s">
        <v>49</v>
      </c>
      <c r="B21" s="5" t="n">
        <v>224055</v>
      </c>
      <c r="C21" s="5" t="n">
        <v>212255</v>
      </c>
    </row>
    <row r="22" spans="1:3">
      <c r="A22" s="4" t="s">
        <v>50</v>
      </c>
      <c r="B22" s="5" t="n">
        <v>2660983</v>
      </c>
      <c r="C22" s="5" t="n">
        <v>2443284</v>
      </c>
    </row>
    <row r="23" spans="1:3">
      <c r="A23" s="4" t="s">
        <v>51</v>
      </c>
      <c r="B23" s="5" t="n">
        <v>69315565</v>
      </c>
      <c r="C23" s="5" t="n">
        <v>69828363</v>
      </c>
    </row>
    <row r="24" spans="1:3">
      <c r="A24" s="3" t="s">
        <v>52</v>
      </c>
    </row>
    <row r="25" spans="1:3">
      <c r="A25" s="4" t="s">
        <v>53</v>
      </c>
      <c r="B25" s="5" t="n">
        <v>3761320</v>
      </c>
      <c r="C25" s="5" t="n">
        <v>3742547</v>
      </c>
    </row>
    <row r="26" spans="1:3">
      <c r="A26" s="4" t="s">
        <v>54</v>
      </c>
      <c r="B26" s="5" t="n">
        <v>7975</v>
      </c>
      <c r="C26" s="5" t="n">
        <v>-27348</v>
      </c>
    </row>
    <row r="27" spans="1:3">
      <c r="A27" s="4" t="s">
        <v>55</v>
      </c>
      <c r="B27" s="5" t="n">
        <v>65137345</v>
      </c>
      <c r="C27" s="5" t="n">
        <v>66626873</v>
      </c>
    </row>
    <row r="28" spans="1:3">
      <c r="A28" s="4" t="s">
        <v>56</v>
      </c>
      <c r="B28" s="5" t="n">
        <v>68906640</v>
      </c>
      <c r="C28" s="5" t="n">
        <v>70342072</v>
      </c>
    </row>
    <row r="29" spans="1:3">
      <c r="A29" s="4" t="s">
        <v>57</v>
      </c>
      <c r="B29" s="6" t="n">
        <v>138222205</v>
      </c>
      <c r="C29" s="6" t="n">
        <v>140170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49</v>
      </c>
    </row>
    <row r="4" spans="1:2">
      <c r="A4" s="4" t="s">
        <v>196</v>
      </c>
      <c r="B4" s="4" t="s">
        <v>151</v>
      </c>
    </row>
    <row r="5" spans="1:2">
      <c r="A5" s="4" t="s">
        <v>197</v>
      </c>
      <c r="B5" s="4" t="s">
        <v>198</v>
      </c>
    </row>
    <row r="6" spans="1:2">
      <c r="A6" s="4" t="s">
        <v>199</v>
      </c>
      <c r="B6" s="4" t="s">
        <v>200</v>
      </c>
    </row>
    <row r="7" spans="1:2">
      <c r="A7" s="4" t="s">
        <v>201</v>
      </c>
      <c r="B7" s="4" t="s">
        <v>202</v>
      </c>
    </row>
    <row r="8" spans="1:2">
      <c r="A8" s="4" t="s">
        <v>203</v>
      </c>
      <c r="B8" s="4" t="s">
        <v>204</v>
      </c>
    </row>
    <row r="9" spans="1:2">
      <c r="A9" s="4" t="s">
        <v>31</v>
      </c>
      <c r="B9" s="4" t="s">
        <v>205</v>
      </c>
    </row>
    <row r="10" spans="1:2">
      <c r="A10" s="4" t="s">
        <v>158</v>
      </c>
      <c r="B10" s="4" t="s">
        <v>206</v>
      </c>
    </row>
    <row r="11" spans="1:2">
      <c r="A11" s="4" t="s">
        <v>207</v>
      </c>
      <c r="B11" s="4" t="s">
        <v>208</v>
      </c>
    </row>
    <row r="12" spans="1:2">
      <c r="A12" s="4" t="s">
        <v>209</v>
      </c>
      <c r="B12" s="4" t="s">
        <v>210</v>
      </c>
    </row>
    <row r="13" spans="1:2">
      <c r="A13" s="4" t="s">
        <v>190</v>
      </c>
      <c r="B13" s="4" t="s">
        <v>211</v>
      </c>
    </row>
    <row r="14" spans="1:2">
      <c r="A14" s="4" t="s">
        <v>212</v>
      </c>
      <c r="B14" s="4" t="s">
        <v>213</v>
      </c>
    </row>
    <row r="15" spans="1:2">
      <c r="A15" s="4" t="s">
        <v>214</v>
      </c>
      <c r="B15" s="4" t="s">
        <v>215</v>
      </c>
    </row>
    <row r="16" spans="1:2">
      <c r="A16" s="4" t="s">
        <v>168</v>
      </c>
      <c r="B16" s="4" t="s">
        <v>216</v>
      </c>
    </row>
    <row r="17" spans="1:2">
      <c r="A17" s="4" t="s">
        <v>17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6" t="n">
        <v>80371842</v>
      </c>
      <c r="C3" s="6" t="n">
        <v>82202727</v>
      </c>
    </row>
    <row r="4" spans="1:3">
      <c r="A4" s="4" t="s">
        <v>61</v>
      </c>
      <c r="B4" s="5" t="n">
        <v>10000000</v>
      </c>
      <c r="C4" s="5" t="n">
        <v>10000000</v>
      </c>
    </row>
    <row r="5" spans="1:3">
      <c r="A5" s="4" t="s">
        <v>62</v>
      </c>
      <c r="B5" s="5" t="n">
        <v>5307133</v>
      </c>
      <c r="C5" s="5" t="n">
        <v>5315945</v>
      </c>
    </row>
    <row r="6" spans="1:3">
      <c r="A6" s="4" t="s">
        <v>63</v>
      </c>
      <c r="B6" s="5" t="n">
        <v>5307133</v>
      </c>
      <c r="C6" s="5" t="n">
        <v>5315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127</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49</v>
      </c>
    </row>
    <row r="4" spans="1:2">
      <c r="A4" s="4" t="s">
        <v>152</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41</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6" t="n">
        <v>31356371</v>
      </c>
      <c r="C4" s="6" t="n">
        <v>29573796</v>
      </c>
      <c r="D4" s="6" t="n">
        <v>26373423</v>
      </c>
    </row>
    <row r="5" spans="1:4">
      <c r="A5" s="4" t="s">
        <v>68</v>
      </c>
      <c r="B5" s="5" t="n">
        <v>880787</v>
      </c>
      <c r="C5" s="5" t="n">
        <v>478950</v>
      </c>
      <c r="D5" s="5" t="n">
        <v>161183</v>
      </c>
    </row>
    <row r="6" spans="1:4">
      <c r="A6" s="4" t="s">
        <v>69</v>
      </c>
      <c r="B6" s="5" t="n">
        <v>-1278</v>
      </c>
      <c r="C6" s="5" t="n">
        <v>-7251</v>
      </c>
      <c r="D6" s="5" t="n">
        <v>0</v>
      </c>
    </row>
    <row r="7" spans="1:4">
      <c r="A7" s="4" t="s">
        <v>70</v>
      </c>
      <c r="B7" s="5" t="n">
        <v>217721</v>
      </c>
      <c r="C7" s="5" t="n">
        <v>375493</v>
      </c>
      <c r="D7" s="5" t="n">
        <v>931991</v>
      </c>
    </row>
    <row r="8" spans="1:4">
      <c r="A8" s="4" t="s">
        <v>71</v>
      </c>
      <c r="B8" s="5" t="n">
        <v>32453601</v>
      </c>
      <c r="C8" s="5" t="n">
        <v>30420988</v>
      </c>
      <c r="D8" s="5" t="n">
        <v>27466597</v>
      </c>
    </row>
    <row r="9" spans="1:4">
      <c r="A9" s="3" t="s">
        <v>72</v>
      </c>
    </row>
    <row r="10" spans="1:4">
      <c r="A10" s="4" t="s">
        <v>73</v>
      </c>
      <c r="B10" s="5" t="n">
        <v>2738303</v>
      </c>
      <c r="C10" s="5" t="n">
        <v>2773742</v>
      </c>
      <c r="D10" s="5" t="n">
        <v>2917964</v>
      </c>
    </row>
    <row r="11" spans="1:4">
      <c r="A11" s="4" t="s">
        <v>68</v>
      </c>
      <c r="B11" s="5" t="n">
        <v>359</v>
      </c>
      <c r="C11" s="5" t="n">
        <v>414</v>
      </c>
      <c r="D11" s="5" t="n">
        <v>555</v>
      </c>
    </row>
    <row r="12" spans="1:4">
      <c r="A12" s="4" t="s">
        <v>74</v>
      </c>
      <c r="B12" s="5" t="n">
        <v>68900</v>
      </c>
      <c r="C12" s="5" t="n">
        <v>65730</v>
      </c>
      <c r="D12" s="5" t="n">
        <v>67012</v>
      </c>
    </row>
    <row r="13" spans="1:4">
      <c r="A13" s="4" t="s">
        <v>70</v>
      </c>
      <c r="B13" s="5" t="n">
        <v>6561</v>
      </c>
      <c r="C13" s="5" t="n">
        <v>3765</v>
      </c>
      <c r="D13" s="5" t="n">
        <v>18112</v>
      </c>
    </row>
    <row r="14" spans="1:4">
      <c r="A14" s="4" t="s">
        <v>75</v>
      </c>
      <c r="B14" s="5" t="n">
        <v>35267724</v>
      </c>
      <c r="C14" s="5" t="n">
        <v>33264639</v>
      </c>
      <c r="D14" s="5" t="n">
        <v>30470240</v>
      </c>
    </row>
    <row r="15" spans="1:4">
      <c r="A15" s="3" t="s">
        <v>76</v>
      </c>
    </row>
    <row r="16" spans="1:4">
      <c r="A16" s="4" t="s">
        <v>77</v>
      </c>
      <c r="B16" s="5" t="n">
        <v>22826878</v>
      </c>
      <c r="C16" s="5" t="n">
        <v>19163316</v>
      </c>
      <c r="D16" s="5" t="n">
        <v>14617118</v>
      </c>
    </row>
    <row r="17" spans="1:4">
      <c r="A17" s="4" t="s">
        <v>78</v>
      </c>
      <c r="B17" s="5" t="n">
        <v>6895149</v>
      </c>
      <c r="C17" s="5" t="n">
        <v>6465232</v>
      </c>
      <c r="D17" s="5" t="n">
        <v>5986108</v>
      </c>
    </row>
    <row r="18" spans="1:4">
      <c r="A18" s="4" t="s">
        <v>79</v>
      </c>
      <c r="B18" s="5" t="n">
        <v>4926652</v>
      </c>
      <c r="C18" s="5" t="n">
        <v>4853161</v>
      </c>
      <c r="D18" s="5" t="n">
        <v>4992131</v>
      </c>
    </row>
    <row r="19" spans="1:4">
      <c r="A19" s="4" t="s">
        <v>80</v>
      </c>
      <c r="B19" s="5" t="n">
        <v>161545</v>
      </c>
      <c r="C19" s="5" t="n">
        <v>166641</v>
      </c>
      <c r="D19" s="5" t="n">
        <v>192684</v>
      </c>
    </row>
    <row r="20" spans="1:4">
      <c r="A20" s="4" t="s">
        <v>81</v>
      </c>
      <c r="B20" s="5" t="n">
        <v>2571738</v>
      </c>
      <c r="C20" s="5" t="n">
        <v>4351247</v>
      </c>
      <c r="D20" s="5" t="n">
        <v>3385694</v>
      </c>
    </row>
    <row r="21" spans="1:4">
      <c r="A21" s="4" t="s">
        <v>82</v>
      </c>
      <c r="B21" s="5" t="n">
        <v>37381962</v>
      </c>
      <c r="C21" s="5" t="n">
        <v>34999597</v>
      </c>
      <c r="D21" s="5" t="n">
        <v>29173735</v>
      </c>
    </row>
    <row r="22" spans="1:4">
      <c r="A22" s="4" t="s">
        <v>83</v>
      </c>
      <c r="B22" s="5" t="n">
        <v>-2114238</v>
      </c>
      <c r="C22" s="5" t="n">
        <v>-1734958</v>
      </c>
      <c r="D22" s="5" t="n">
        <v>1296505</v>
      </c>
    </row>
    <row r="23" spans="1:4">
      <c r="A23" s="4" t="s">
        <v>84</v>
      </c>
      <c r="B23" s="5" t="n">
        <v>-709961</v>
      </c>
      <c r="C23" s="5" t="n">
        <v>-552088</v>
      </c>
      <c r="D23" s="5" t="n">
        <v>450144</v>
      </c>
    </row>
    <row r="24" spans="1:4">
      <c r="A24" s="4" t="s">
        <v>85</v>
      </c>
      <c r="B24" s="6" t="n">
        <v>-1404277</v>
      </c>
      <c r="C24" s="6" t="n">
        <v>-1182870</v>
      </c>
      <c r="D24" s="6" t="n">
        <v>846361</v>
      </c>
    </row>
    <row r="25" spans="1:4">
      <c r="A25" s="3" t="s">
        <v>86</v>
      </c>
    </row>
    <row r="26" spans="1:4">
      <c r="A26" s="4" t="s">
        <v>87</v>
      </c>
      <c r="B26" s="7" t="n">
        <v>-0.26</v>
      </c>
      <c r="C26" s="4" t="s">
        <v>88</v>
      </c>
      <c r="D26" s="7" t="n">
        <v>0.16</v>
      </c>
    </row>
    <row r="27" spans="1:4">
      <c r="A27" s="4" t="s">
        <v>89</v>
      </c>
      <c r="B27" s="5" t="n">
        <v>5307694</v>
      </c>
      <c r="C27" s="5" t="n">
        <v>5335540</v>
      </c>
      <c r="D27" s="5" t="n">
        <v>5341147</v>
      </c>
    </row>
    <row r="28" spans="1:4">
      <c r="A28" s="3" t="s">
        <v>90</v>
      </c>
    </row>
    <row r="29" spans="1:4">
      <c r="A29" s="4" t="s">
        <v>87</v>
      </c>
      <c r="B29" s="7" t="n">
        <v>-0.26</v>
      </c>
      <c r="C29" s="4" t="s">
        <v>88</v>
      </c>
      <c r="D29" s="7" t="n">
        <v>0.16</v>
      </c>
    </row>
    <row r="30" spans="1:4">
      <c r="A30" s="4" t="s">
        <v>89</v>
      </c>
      <c r="B30" s="5" t="n">
        <v>5307694</v>
      </c>
      <c r="C30" s="5" t="n">
        <v>5335540</v>
      </c>
      <c r="D30" s="5" t="n">
        <v>5346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95</v>
      </c>
    </row>
    <row r="4" spans="1:2">
      <c r="A4" s="4" t="s">
        <v>180</v>
      </c>
      <c r="B4" s="4" t="s">
        <v>296</v>
      </c>
    </row>
    <row r="5" spans="1:2">
      <c r="A5" s="4" t="s">
        <v>297</v>
      </c>
      <c r="B5"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14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8</v>
      </c>
      <c r="B1" s="2" t="s">
        <v>2</v>
      </c>
      <c r="C1" s="2" t="s">
        <v>30</v>
      </c>
    </row>
    <row r="2" spans="1:3">
      <c r="A2" s="3" t="s">
        <v>149</v>
      </c>
    </row>
    <row r="3" spans="1:3">
      <c r="A3" s="4" t="s">
        <v>329</v>
      </c>
      <c r="B3" s="6" t="n">
        <v>0</v>
      </c>
      <c r="C3" s="6" t="n">
        <v>44181</v>
      </c>
    </row>
    <row r="4" spans="1:3">
      <c r="A4" s="4" t="s">
        <v>330</v>
      </c>
      <c r="B4" s="5" t="n">
        <v>700000</v>
      </c>
      <c r="C4" s="5" t="n">
        <v>700000</v>
      </c>
    </row>
    <row r="5" spans="1:3">
      <c r="A5" s="4" t="s">
        <v>331</v>
      </c>
      <c r="B5" s="6" t="n">
        <v>700000</v>
      </c>
      <c r="C5" s="6" t="n">
        <v>744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65</v>
      </c>
    </row>
    <row r="3" spans="1:4">
      <c r="A3" s="3" t="s">
        <v>92</v>
      </c>
    </row>
    <row r="4" spans="1:4">
      <c r="A4" s="4" t="s">
        <v>93</v>
      </c>
      <c r="B4" s="6" t="n">
        <v>-1404277</v>
      </c>
      <c r="C4" s="6" t="n">
        <v>-1182870</v>
      </c>
      <c r="D4" s="6" t="n">
        <v>846361</v>
      </c>
    </row>
    <row r="5" spans="1:4">
      <c r="A5" s="3" t="s">
        <v>94</v>
      </c>
    </row>
    <row r="6" spans="1:4">
      <c r="A6" s="4" t="s">
        <v>95</v>
      </c>
      <c r="B6" s="5" t="n">
        <v>53519</v>
      </c>
      <c r="C6" s="5" t="n">
        <v>-46881</v>
      </c>
      <c r="D6" s="5" t="n">
        <v>14202</v>
      </c>
    </row>
    <row r="7" spans="1:4">
      <c r="A7" s="4" t="s">
        <v>96</v>
      </c>
      <c r="B7" s="5" t="n">
        <v>-18196</v>
      </c>
      <c r="C7" s="5" t="n">
        <v>15939</v>
      </c>
      <c r="D7" s="5" t="n">
        <v>-4828</v>
      </c>
    </row>
    <row r="8" spans="1:4">
      <c r="A8" s="4" t="s">
        <v>97</v>
      </c>
      <c r="B8" s="6" t="n">
        <v>-1368954</v>
      </c>
      <c r="C8" s="6" t="n">
        <v>-1213812</v>
      </c>
      <c r="D8" s="6" t="n">
        <v>855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2</v>
      </c>
      <c r="B1" s="2" t="s">
        <v>1</v>
      </c>
    </row>
    <row r="2" spans="1:4">
      <c r="B2" s="2" t="s">
        <v>2</v>
      </c>
      <c r="C2" s="2" t="s">
        <v>30</v>
      </c>
      <c r="D2" s="2" t="s">
        <v>65</v>
      </c>
    </row>
    <row r="3" spans="1:4">
      <c r="A3" s="3" t="s">
        <v>149</v>
      </c>
    </row>
    <row r="4" spans="1:4">
      <c r="A4" s="4" t="s">
        <v>333</v>
      </c>
      <c r="B4" s="4" t="s">
        <v>334</v>
      </c>
      <c r="C4" s="4" t="s">
        <v>335</v>
      </c>
      <c r="D4" s="4" t="s">
        <v>336</v>
      </c>
    </row>
    <row r="5" spans="1:4">
      <c r="A5" s="4" t="s">
        <v>337</v>
      </c>
      <c r="B5" s="4" t="s">
        <v>338</v>
      </c>
      <c r="C5" s="4" t="s">
        <v>338</v>
      </c>
      <c r="D5" s="4" t="s">
        <v>3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9</v>
      </c>
      <c r="B1" s="2" t="s">
        <v>340</v>
      </c>
      <c r="J1" s="2" t="s">
        <v>1</v>
      </c>
    </row>
    <row r="2" spans="1:12">
      <c r="B2" s="2" t="s">
        <v>2</v>
      </c>
      <c r="C2" s="2" t="s">
        <v>341</v>
      </c>
      <c r="D2" s="2" t="s">
        <v>4</v>
      </c>
      <c r="E2" s="2" t="s">
        <v>342</v>
      </c>
      <c r="F2" s="2" t="s">
        <v>30</v>
      </c>
      <c r="G2" s="2" t="s">
        <v>343</v>
      </c>
      <c r="H2" s="2" t="s">
        <v>344</v>
      </c>
      <c r="I2" s="2" t="s">
        <v>345</v>
      </c>
      <c r="J2" s="2" t="s">
        <v>2</v>
      </c>
      <c r="K2" s="2" t="s">
        <v>30</v>
      </c>
      <c r="L2" s="2" t="s">
        <v>65</v>
      </c>
    </row>
    <row r="3" spans="1:12">
      <c r="A3" s="3" t="s">
        <v>346</v>
      </c>
    </row>
    <row r="4" spans="1:12">
      <c r="A4" s="4" t="s">
        <v>347</v>
      </c>
      <c r="J4" s="6" t="n">
        <v>32453601</v>
      </c>
      <c r="K4" s="6" t="n">
        <v>30420988</v>
      </c>
      <c r="L4" s="6" t="n">
        <v>27466597</v>
      </c>
    </row>
    <row r="5" spans="1:12">
      <c r="A5" s="4" t="s">
        <v>348</v>
      </c>
      <c r="J5" s="5" t="n">
        <v>13431802</v>
      </c>
      <c r="K5" s="5" t="n">
        <v>12811385</v>
      </c>
      <c r="L5" s="5" t="n">
        <v>11991554</v>
      </c>
    </row>
    <row r="6" spans="1:12">
      <c r="A6" s="4" t="s">
        <v>349</v>
      </c>
      <c r="J6" s="5" t="n">
        <v>-10617679</v>
      </c>
      <c r="K6" s="5" t="n">
        <v>-9967734</v>
      </c>
      <c r="L6" s="5" t="n">
        <v>-8897911</v>
      </c>
    </row>
    <row r="7" spans="1:12">
      <c r="A7" s="4" t="s">
        <v>350</v>
      </c>
      <c r="J7" s="5" t="n">
        <v>2814123</v>
      </c>
      <c r="K7" s="5" t="n">
        <v>2843651</v>
      </c>
      <c r="L7" s="5" t="n">
        <v>3003643</v>
      </c>
    </row>
    <row r="8" spans="1:12">
      <c r="A8" s="4" t="s">
        <v>351</v>
      </c>
      <c r="B8" s="6" t="n">
        <v>9017072</v>
      </c>
      <c r="C8" s="6" t="n">
        <v>8998342</v>
      </c>
      <c r="D8" s="6" t="n">
        <v>8722632</v>
      </c>
      <c r="E8" s="6" t="n">
        <v>8529678</v>
      </c>
      <c r="F8" s="6" t="n">
        <v>8667246</v>
      </c>
      <c r="G8" s="6" t="n">
        <v>8451503</v>
      </c>
      <c r="H8" s="6" t="n">
        <v>8313691</v>
      </c>
      <c r="I8" s="6" t="n">
        <v>7832199</v>
      </c>
      <c r="J8" s="5" t="n">
        <v>35267724</v>
      </c>
      <c r="K8" s="5" t="n">
        <v>33264639</v>
      </c>
      <c r="L8" s="5" t="n">
        <v>30470240</v>
      </c>
    </row>
    <row r="9" spans="1:12">
      <c r="A9" s="3" t="s">
        <v>352</v>
      </c>
    </row>
    <row r="10" spans="1:12">
      <c r="A10" s="4" t="s">
        <v>353</v>
      </c>
      <c r="J10" s="5" t="n">
        <v>-1043318</v>
      </c>
      <c r="K10" s="5" t="n">
        <v>1161930</v>
      </c>
      <c r="L10" s="5" t="n">
        <v>3552323</v>
      </c>
    </row>
    <row r="11" spans="1:12">
      <c r="A11" s="4" t="s">
        <v>354</v>
      </c>
      <c r="J11" s="5" t="n">
        <v>-1070920</v>
      </c>
      <c r="K11" s="5" t="n">
        <v>-2896888</v>
      </c>
      <c r="L11" s="5" t="n">
        <v>-2255818</v>
      </c>
    </row>
    <row r="12" spans="1:12">
      <c r="A12" s="4" t="s">
        <v>355</v>
      </c>
      <c r="B12" s="5" t="n">
        <v>913915</v>
      </c>
      <c r="C12" s="6" t="n">
        <v>-2966721</v>
      </c>
      <c r="D12" s="6" t="n">
        <v>208594</v>
      </c>
      <c r="E12" s="6" t="n">
        <v>-270026</v>
      </c>
      <c r="F12" s="5" t="n">
        <v>-358954</v>
      </c>
      <c r="G12" s="6" t="n">
        <v>-967640</v>
      </c>
      <c r="H12" s="6" t="n">
        <v>182673</v>
      </c>
      <c r="I12" s="6" t="n">
        <v>-591037</v>
      </c>
      <c r="J12" s="5" t="n">
        <v>-2114238</v>
      </c>
      <c r="K12" s="5" t="n">
        <v>-1734958</v>
      </c>
      <c r="L12" s="5" t="n">
        <v>1296505</v>
      </c>
    </row>
    <row r="13" spans="1:12">
      <c r="A13" s="3" t="s">
        <v>356</v>
      </c>
    </row>
    <row r="14" spans="1:12">
      <c r="A14" s="4" t="s">
        <v>357</v>
      </c>
      <c r="B14" s="5" t="n">
        <v>124325620</v>
      </c>
      <c r="F14" s="5" t="n">
        <v>118482261</v>
      </c>
      <c r="J14" s="5" t="n">
        <v>124325620</v>
      </c>
      <c r="K14" s="5" t="n">
        <v>118482261</v>
      </c>
      <c r="L14" s="5" t="n">
        <v>123048404</v>
      </c>
    </row>
    <row r="15" spans="1:12">
      <c r="A15" s="4" t="s">
        <v>358</v>
      </c>
      <c r="B15" s="5" t="n">
        <v>-1579820</v>
      </c>
      <c r="F15" s="5" t="n">
        <v>-1409797</v>
      </c>
      <c r="J15" s="5" t="n">
        <v>-1579820</v>
      </c>
      <c r="K15" s="5" t="n">
        <v>-1409797</v>
      </c>
      <c r="L15" s="5" t="n">
        <v>-1657750</v>
      </c>
    </row>
    <row r="16" spans="1:12">
      <c r="A16" s="4" t="s">
        <v>359</v>
      </c>
      <c r="B16" s="5" t="n">
        <v>122745800</v>
      </c>
      <c r="F16" s="5" t="n">
        <v>117072464</v>
      </c>
      <c r="J16" s="5" t="n">
        <v>122745800</v>
      </c>
      <c r="K16" s="5" t="n">
        <v>117072464</v>
      </c>
      <c r="L16" s="5" t="n">
        <v>121390654</v>
      </c>
    </row>
    <row r="17" spans="1:12">
      <c r="A17" s="4" t="s">
        <v>360</v>
      </c>
      <c r="B17" s="5" t="n">
        <v>15476405</v>
      </c>
      <c r="F17" s="5" t="n">
        <v>23097971</v>
      </c>
      <c r="J17" s="5" t="n">
        <v>15476405</v>
      </c>
      <c r="K17" s="5" t="n">
        <v>23097971</v>
      </c>
      <c r="L17" s="5" t="n">
        <v>14624915</v>
      </c>
    </row>
    <row r="18" spans="1:12">
      <c r="A18" s="4" t="s">
        <v>361</v>
      </c>
      <c r="B18" s="6" t="n">
        <v>138222205</v>
      </c>
      <c r="F18" s="6" t="n">
        <v>140170435</v>
      </c>
      <c r="J18" s="6" t="n">
        <v>138222205</v>
      </c>
      <c r="K18" s="6" t="n">
        <v>140170435</v>
      </c>
      <c r="L18" s="6" t="n">
        <v>13601556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62</v>
      </c>
      <c r="B1" s="2" t="s">
        <v>1</v>
      </c>
    </row>
    <row r="2" spans="1:4">
      <c r="B2" s="2" t="s">
        <v>2</v>
      </c>
      <c r="C2" s="2" t="s">
        <v>30</v>
      </c>
      <c r="D2" s="2" t="s">
        <v>65</v>
      </c>
    </row>
    <row r="3" spans="1:4">
      <c r="A3" s="3" t="s">
        <v>363</v>
      </c>
    </row>
    <row r="4" spans="1:4">
      <c r="A4" s="4" t="s">
        <v>364</v>
      </c>
      <c r="B4" s="4" t="s">
        <v>338</v>
      </c>
      <c r="C4" s="4" t="s">
        <v>338</v>
      </c>
      <c r="D4" s="4" t="s">
        <v>338</v>
      </c>
    </row>
    <row r="5" spans="1:4">
      <c r="A5" s="4" t="s">
        <v>365</v>
      </c>
      <c r="B5" s="4" t="s">
        <v>366</v>
      </c>
      <c r="C5" s="4" t="s">
        <v>366</v>
      </c>
      <c r="D5" s="4" t="s">
        <v>367</v>
      </c>
    </row>
    <row r="6" spans="1:4">
      <c r="A6" s="3" t="s">
        <v>368</v>
      </c>
    </row>
    <row r="7" spans="1:4">
      <c r="A7" s="4" t="s">
        <v>369</v>
      </c>
      <c r="B7" s="4" t="s">
        <v>370</v>
      </c>
      <c r="C7" s="4" t="s">
        <v>371</v>
      </c>
      <c r="D7" s="4" t="s">
        <v>372</v>
      </c>
    </row>
    <row r="8" spans="1:4">
      <c r="A8" s="4" t="s">
        <v>373</v>
      </c>
      <c r="B8" s="4" t="s">
        <v>374</v>
      </c>
      <c r="C8" s="4" t="s">
        <v>370</v>
      </c>
      <c r="D8" s="4" t="s">
        <v>371</v>
      </c>
    </row>
    <row r="9" spans="1:4">
      <c r="A9" s="4" t="s">
        <v>375</v>
      </c>
      <c r="B9" s="6" t="n">
        <v>959810</v>
      </c>
      <c r="C9" s="6" t="n">
        <v>960670</v>
      </c>
      <c r="D9" s="6" t="n">
        <v>10824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30</v>
      </c>
    </row>
    <row r="2" spans="1:3">
      <c r="A2" s="4" t="s">
        <v>377</v>
      </c>
      <c r="B2" s="6" t="n">
        <v>9781714</v>
      </c>
      <c r="C2" s="6" t="n">
        <v>10388284</v>
      </c>
    </row>
    <row r="3" spans="1:3">
      <c r="A3" s="4" t="s">
        <v>378</v>
      </c>
    </row>
    <row r="4" spans="1:3">
      <c r="A4" s="4" t="s">
        <v>377</v>
      </c>
      <c r="B4" s="5" t="n">
        <v>5392811</v>
      </c>
    </row>
    <row r="5" spans="1:3">
      <c r="A5" s="4" t="s">
        <v>378</v>
      </c>
    </row>
    <row r="6" spans="1:3">
      <c r="A6" s="4" t="s">
        <v>377</v>
      </c>
      <c r="C6" s="5" t="n">
        <v>5838678</v>
      </c>
    </row>
    <row r="7" spans="1:3">
      <c r="A7" s="4" t="s">
        <v>379</v>
      </c>
    </row>
    <row r="8" spans="1:3">
      <c r="A8" s="4" t="s">
        <v>377</v>
      </c>
      <c r="B8" s="5" t="n">
        <v>2720850</v>
      </c>
      <c r="C8" s="5" t="n">
        <v>2813283</v>
      </c>
    </row>
    <row r="9" spans="1:3">
      <c r="A9" s="4" t="s">
        <v>380</v>
      </c>
    </row>
    <row r="10" spans="1:3">
      <c r="A10" s="4" t="s">
        <v>377</v>
      </c>
      <c r="B10" s="5" t="n">
        <v>1667336</v>
      </c>
      <c r="C10" s="5" t="n">
        <v>1739410</v>
      </c>
    </row>
    <row r="11" spans="1:3">
      <c r="A11" s="4" t="s">
        <v>381</v>
      </c>
    </row>
    <row r="12" spans="1:3">
      <c r="A12" s="4" t="s">
        <v>377</v>
      </c>
      <c r="B12" s="6" t="n">
        <v>717</v>
      </c>
      <c r="C12" s="6" t="n">
        <v>-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82</v>
      </c>
      <c r="B1" s="2" t="s">
        <v>2</v>
      </c>
      <c r="C1" s="2" t="s">
        <v>30</v>
      </c>
      <c r="D1" s="2" t="s">
        <v>65</v>
      </c>
      <c r="E1" s="2" t="s">
        <v>383</v>
      </c>
    </row>
    <row r="2" spans="1:5">
      <c r="A2" s="3" t="s">
        <v>149</v>
      </c>
    </row>
    <row r="3" spans="1:5">
      <c r="A3" s="4" t="s">
        <v>384</v>
      </c>
      <c r="B3" s="6" t="n">
        <v>122586</v>
      </c>
      <c r="C3" s="6" t="n">
        <v>334495</v>
      </c>
    </row>
    <row r="4" spans="1:5">
      <c r="A4" s="4" t="s">
        <v>385</v>
      </c>
      <c r="B4" s="5" t="n">
        <v>13373793</v>
      </c>
      <c r="C4" s="5" t="n">
        <v>7924178</v>
      </c>
    </row>
    <row r="5" spans="1:5">
      <c r="A5" s="4" t="s">
        <v>36</v>
      </c>
      <c r="B5" s="6" t="n">
        <v>13496379</v>
      </c>
      <c r="C5" s="6" t="n">
        <v>8258673</v>
      </c>
      <c r="D5" s="6" t="n">
        <v>309162</v>
      </c>
      <c r="E5" s="6" t="n">
        <v>376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6</v>
      </c>
      <c r="B1" s="2" t="s">
        <v>387</v>
      </c>
      <c r="C1" s="2" t="s">
        <v>388</v>
      </c>
    </row>
    <row r="2" spans="1:3">
      <c r="A2" s="3" t="s">
        <v>149</v>
      </c>
    </row>
    <row r="3" spans="1:3">
      <c r="A3" s="4" t="s">
        <v>389</v>
      </c>
      <c r="B3" s="6" t="n">
        <v>5449615</v>
      </c>
      <c r="C3" s="6" t="n">
        <v>7924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90</v>
      </c>
      <c r="B1" s="2" t="s">
        <v>1</v>
      </c>
    </row>
    <row r="2" spans="1:4">
      <c r="B2" s="2" t="s">
        <v>2</v>
      </c>
      <c r="C2" s="2" t="s">
        <v>30</v>
      </c>
      <c r="D2" s="2" t="s">
        <v>65</v>
      </c>
    </row>
    <row r="3" spans="1:4">
      <c r="A3" s="3" t="s">
        <v>149</v>
      </c>
    </row>
    <row r="4" spans="1:4">
      <c r="A4" s="4" t="s">
        <v>391</v>
      </c>
      <c r="B4" s="6" t="n">
        <v>862783</v>
      </c>
      <c r="C4" s="6" t="n">
        <v>430828</v>
      </c>
      <c r="D4" s="6" t="n">
        <v>102471</v>
      </c>
    </row>
    <row r="5" spans="1:4">
      <c r="A5" s="4" t="s">
        <v>392</v>
      </c>
      <c r="B5" s="5" t="n">
        <v>18363</v>
      </c>
      <c r="C5" s="5" t="n">
        <v>48536</v>
      </c>
      <c r="D5" s="5" t="n">
        <v>59267</v>
      </c>
    </row>
    <row r="6" spans="1:4">
      <c r="A6" s="4" t="s">
        <v>393</v>
      </c>
      <c r="B6" s="5" t="n">
        <v>881146</v>
      </c>
      <c r="C6" s="5" t="n">
        <v>479364</v>
      </c>
      <c r="D6" s="5" t="n">
        <v>161738</v>
      </c>
    </row>
    <row r="7" spans="1:4">
      <c r="A7" s="4" t="s">
        <v>394</v>
      </c>
      <c r="B7" s="5" t="n">
        <v>-1278</v>
      </c>
      <c r="C7" s="5" t="n">
        <v>-7251</v>
      </c>
      <c r="D7" s="5" t="n">
        <v>0</v>
      </c>
    </row>
    <row r="8" spans="1:4">
      <c r="A8" s="4" t="s">
        <v>395</v>
      </c>
      <c r="B8" s="6" t="n">
        <v>879868</v>
      </c>
      <c r="C8" s="6" t="n">
        <v>472113</v>
      </c>
      <c r="D8" s="6" t="n">
        <v>1617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6</v>
      </c>
      <c r="B1" s="2" t="s">
        <v>2</v>
      </c>
      <c r="C1" s="2" t="s">
        <v>30</v>
      </c>
    </row>
    <row r="2" spans="1:3">
      <c r="A2" s="3" t="s">
        <v>397</v>
      </c>
    </row>
    <row r="3" spans="1:3">
      <c r="A3" s="4" t="s">
        <v>398</v>
      </c>
      <c r="B3" s="6" t="n">
        <v>52273745</v>
      </c>
    </row>
    <row r="4" spans="1:3">
      <c r="A4" s="4" t="s">
        <v>399</v>
      </c>
      <c r="B4" s="5" t="n">
        <v>52286222</v>
      </c>
    </row>
    <row r="5" spans="1:3">
      <c r="A5" s="4" t="s">
        <v>400</v>
      </c>
      <c r="B5" s="5" t="n">
        <v>28098097</v>
      </c>
    </row>
    <row r="6" spans="1:3">
      <c r="A6" s="4" t="s">
        <v>401</v>
      </c>
      <c r="B6" s="5" t="n">
        <v>28097703</v>
      </c>
    </row>
    <row r="7" spans="1:3">
      <c r="A7" s="4" t="s">
        <v>402</v>
      </c>
      <c r="B7" s="5" t="n">
        <v>80371842</v>
      </c>
      <c r="C7" s="6" t="n">
        <v>82202727</v>
      </c>
    </row>
    <row r="8" spans="1:3">
      <c r="A8" s="4" t="s">
        <v>403</v>
      </c>
      <c r="B8" s="6" t="n">
        <v>80383925</v>
      </c>
      <c r="C8" s="6" t="n">
        <v>82161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4</v>
      </c>
      <c r="B1" s="2" t="s">
        <v>2</v>
      </c>
      <c r="C1" s="2" t="s">
        <v>30</v>
      </c>
    </row>
    <row r="2" spans="1:3">
      <c r="A2" s="4" t="s">
        <v>405</v>
      </c>
      <c r="B2" s="6" t="n">
        <v>14205</v>
      </c>
      <c r="C2" s="6" t="n">
        <v>3188</v>
      </c>
    </row>
    <row r="3" spans="1:3">
      <c r="A3" s="4" t="s">
        <v>406</v>
      </c>
      <c r="B3" s="5" t="n">
        <v>-2122</v>
      </c>
      <c r="C3" s="5" t="n">
        <v>-44624</v>
      </c>
    </row>
    <row r="4" spans="1:3">
      <c r="A4" s="4" t="s">
        <v>407</v>
      </c>
    </row>
    <row r="5" spans="1:3">
      <c r="A5" s="4" t="s">
        <v>408</v>
      </c>
      <c r="B5" s="5" t="n">
        <v>61280000</v>
      </c>
      <c r="C5" s="5" t="n">
        <v>58127000</v>
      </c>
    </row>
    <row r="6" spans="1:3">
      <c r="A6" s="4" t="s">
        <v>405</v>
      </c>
      <c r="B6" s="5" t="n">
        <v>0</v>
      </c>
      <c r="C6" s="5" t="n">
        <v>0</v>
      </c>
    </row>
    <row r="7" spans="1:3">
      <c r="A7" s="4" t="s">
        <v>406</v>
      </c>
      <c r="B7" s="5" t="n">
        <v>0</v>
      </c>
      <c r="C7" s="5" t="n">
        <v>0</v>
      </c>
    </row>
    <row r="8" spans="1:3">
      <c r="A8" s="4" t="s">
        <v>409</v>
      </c>
      <c r="B8" s="5" t="n">
        <v>61280000</v>
      </c>
      <c r="C8" s="5" t="n">
        <v>58127000</v>
      </c>
    </row>
    <row r="9" spans="1:3">
      <c r="A9" s="4" t="s">
        <v>410</v>
      </c>
    </row>
    <row r="10" spans="1:3">
      <c r="A10" s="4" t="s">
        <v>408</v>
      </c>
      <c r="B10" s="5" t="n">
        <v>19091842</v>
      </c>
      <c r="C10" s="5" t="n">
        <v>24075727</v>
      </c>
    </row>
    <row r="11" spans="1:3">
      <c r="A11" s="4" t="s">
        <v>405</v>
      </c>
      <c r="B11" s="5" t="n">
        <v>14205</v>
      </c>
      <c r="C11" s="5" t="n">
        <v>3188</v>
      </c>
    </row>
    <row r="12" spans="1:3">
      <c r="A12" s="4" t="s">
        <v>406</v>
      </c>
      <c r="B12" s="5" t="n">
        <v>-2122</v>
      </c>
      <c r="C12" s="5" t="n">
        <v>-44624</v>
      </c>
    </row>
    <row r="13" spans="1:3">
      <c r="A13" s="4" t="s">
        <v>409</v>
      </c>
      <c r="B13" s="5" t="n">
        <v>19103925</v>
      </c>
      <c r="C13" s="5" t="n">
        <v>24034291</v>
      </c>
    </row>
    <row r="14" spans="1:3">
      <c r="A14" s="4" t="s">
        <v>411</v>
      </c>
    </row>
    <row r="15" spans="1:3">
      <c r="A15" s="4" t="s">
        <v>408</v>
      </c>
      <c r="B15" s="5" t="n">
        <v>80371842</v>
      </c>
      <c r="C15" s="5" t="n">
        <v>82202727</v>
      </c>
    </row>
    <row r="16" spans="1:3">
      <c r="A16" s="4" t="s">
        <v>405</v>
      </c>
      <c r="B16" s="5" t="n">
        <v>14205</v>
      </c>
      <c r="C16" s="5" t="n">
        <v>3188</v>
      </c>
    </row>
    <row r="17" spans="1:3">
      <c r="A17" s="4" t="s">
        <v>406</v>
      </c>
      <c r="B17" s="5" t="n">
        <v>-2122</v>
      </c>
      <c r="C17" s="5" t="n">
        <v>-44624</v>
      </c>
    </row>
    <row r="18" spans="1:3">
      <c r="A18" s="4" t="s">
        <v>409</v>
      </c>
      <c r="B18" s="6" t="n">
        <v>80383925</v>
      </c>
      <c r="C18" s="6" t="n">
        <v>821612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2</v>
      </c>
      <c r="B1" s="2" t="s">
        <v>2</v>
      </c>
      <c r="C1" s="2" t="s">
        <v>30</v>
      </c>
    </row>
    <row r="2" spans="1:3">
      <c r="A2" s="3" t="s">
        <v>149</v>
      </c>
    </row>
    <row r="3" spans="1:3">
      <c r="A3" s="4" t="s">
        <v>405</v>
      </c>
      <c r="B3" s="6" t="n">
        <v>14205</v>
      </c>
      <c r="C3" s="6" t="n">
        <v>3188</v>
      </c>
    </row>
    <row r="4" spans="1:3">
      <c r="A4" s="4" t="s">
        <v>406</v>
      </c>
      <c r="B4" s="5" t="n">
        <v>-2122</v>
      </c>
      <c r="C4" s="5" t="n">
        <v>-44624</v>
      </c>
    </row>
    <row r="5" spans="1:3">
      <c r="A5" s="4" t="s">
        <v>413</v>
      </c>
      <c r="B5" s="5" t="n">
        <v>12083</v>
      </c>
      <c r="C5" s="5" t="n">
        <v>-41436</v>
      </c>
    </row>
    <row r="6" spans="1:3">
      <c r="A6" s="4" t="s">
        <v>414</v>
      </c>
      <c r="B6" s="5" t="n">
        <v>-4108</v>
      </c>
      <c r="C6" s="5" t="n">
        <v>14088</v>
      </c>
    </row>
    <row r="7" spans="1:3">
      <c r="A7" s="4" t="s">
        <v>415</v>
      </c>
      <c r="B7" s="6" t="n">
        <v>7975</v>
      </c>
      <c r="C7" s="6" t="n">
        <v>-27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3"/>
    <col customWidth="1" max="3" min="3" width="28"/>
    <col customWidth="1" max="4" min="4" width="40"/>
    <col customWidth="1" max="5" min="5" width="13"/>
  </cols>
  <sheetData>
    <row r="1" spans="1:5">
      <c r="A1" s="1" t="s">
        <v>98</v>
      </c>
      <c r="B1" s="2" t="s">
        <v>99</v>
      </c>
      <c r="C1" s="2" t="s">
        <v>100</v>
      </c>
      <c r="D1" s="2" t="s">
        <v>101</v>
      </c>
      <c r="E1" s="2" t="s">
        <v>102</v>
      </c>
    </row>
    <row r="2" spans="1:5">
      <c r="A2" s="4" t="s">
        <v>103</v>
      </c>
      <c r="B2" s="6" t="n">
        <v>3708724</v>
      </c>
      <c r="C2" s="6" t="n">
        <v>-5780</v>
      </c>
      <c r="D2" s="6" t="n">
        <v>67193311</v>
      </c>
      <c r="E2" s="6" t="n">
        <v>70896255</v>
      </c>
    </row>
    <row r="3" spans="1:5">
      <c r="A3" s="4" t="s">
        <v>104</v>
      </c>
      <c r="B3" s="5" t="n">
        <v>5341147</v>
      </c>
    </row>
    <row r="4" spans="1:5">
      <c r="A4" s="4" t="s">
        <v>105</v>
      </c>
      <c r="E4" s="5" t="n">
        <v>0</v>
      </c>
    </row>
    <row r="5" spans="1:5">
      <c r="A5" s="4" t="s">
        <v>106</v>
      </c>
      <c r="C5" s="5" t="n">
        <v>9374</v>
      </c>
      <c r="E5" s="6" t="n">
        <v>9374</v>
      </c>
    </row>
    <row r="6" spans="1:5">
      <c r="A6" s="4" t="s">
        <v>107</v>
      </c>
      <c r="B6" s="6" t="n">
        <v>23104</v>
      </c>
      <c r="E6" s="5" t="n">
        <v>23104</v>
      </c>
    </row>
    <row r="7" spans="1:5">
      <c r="A7" s="4" t="s">
        <v>108</v>
      </c>
      <c r="D7" s="5" t="n">
        <v>846361</v>
      </c>
      <c r="E7" s="5" t="n">
        <v>846361</v>
      </c>
    </row>
    <row r="8" spans="1:5">
      <c r="A8" s="4" t="s">
        <v>109</v>
      </c>
      <c r="B8" s="6" t="n">
        <v>3731828</v>
      </c>
      <c r="C8" s="5" t="n">
        <v>3594</v>
      </c>
      <c r="D8" s="5" t="n">
        <v>68039672</v>
      </c>
    </row>
    <row r="9" spans="1:5">
      <c r="A9" s="4" t="s">
        <v>110</v>
      </c>
      <c r="B9" s="5" t="n">
        <v>5341147</v>
      </c>
    </row>
    <row r="10" spans="1:5">
      <c r="A10" s="4" t="s">
        <v>111</v>
      </c>
      <c r="B10" s="6" t="n">
        <v>-12385</v>
      </c>
      <c r="D10" s="5" t="n">
        <v>-229929</v>
      </c>
      <c r="E10" s="6" t="n">
        <v>-242314</v>
      </c>
    </row>
    <row r="11" spans="1:5">
      <c r="A11" s="4" t="s">
        <v>105</v>
      </c>
      <c r="B11" s="5" t="n">
        <v>-25202</v>
      </c>
      <c r="E11" s="5" t="n">
        <v>25202</v>
      </c>
    </row>
    <row r="12" spans="1:5">
      <c r="A12" s="4" t="s">
        <v>106</v>
      </c>
      <c r="C12" s="5" t="n">
        <v>-30942</v>
      </c>
      <c r="E12" s="6" t="n">
        <v>-30942</v>
      </c>
    </row>
    <row r="13" spans="1:5">
      <c r="A13" s="4" t="s">
        <v>107</v>
      </c>
      <c r="B13" s="6" t="n">
        <v>23104</v>
      </c>
      <c r="E13" s="5" t="n">
        <v>23104</v>
      </c>
    </row>
    <row r="14" spans="1:5">
      <c r="A14" s="4" t="s">
        <v>108</v>
      </c>
      <c r="D14" s="5" t="n">
        <v>-1182870</v>
      </c>
      <c r="E14" s="5" t="n">
        <v>-1182870</v>
      </c>
    </row>
    <row r="15" spans="1:5">
      <c r="A15" s="4" t="s">
        <v>112</v>
      </c>
      <c r="B15" s="6" t="n">
        <v>3742547</v>
      </c>
      <c r="C15" s="5" t="n">
        <v>-27348</v>
      </c>
      <c r="D15" s="5" t="n">
        <v>66626873</v>
      </c>
      <c r="E15" s="5" t="n">
        <v>70342072</v>
      </c>
    </row>
    <row r="16" spans="1:5">
      <c r="A16" s="4" t="s">
        <v>113</v>
      </c>
      <c r="B16" s="5" t="n">
        <v>5315945</v>
      </c>
    </row>
    <row r="17" spans="1:5">
      <c r="A17" s="4" t="s">
        <v>111</v>
      </c>
      <c r="B17" s="6" t="n">
        <v>-4331</v>
      </c>
      <c r="D17" s="5" t="n">
        <v>-85251</v>
      </c>
      <c r="E17" s="6" t="n">
        <v>-89582</v>
      </c>
    </row>
    <row r="18" spans="1:5">
      <c r="A18" s="4" t="s">
        <v>105</v>
      </c>
      <c r="B18" s="5" t="n">
        <v>-8812</v>
      </c>
      <c r="E18" s="5" t="n">
        <v>8812</v>
      </c>
    </row>
    <row r="19" spans="1:5">
      <c r="A19" s="4" t="s">
        <v>106</v>
      </c>
      <c r="C19" s="5" t="n">
        <v>35323</v>
      </c>
      <c r="E19" s="6" t="n">
        <v>35323</v>
      </c>
    </row>
    <row r="20" spans="1:5">
      <c r="A20" s="4" t="s">
        <v>107</v>
      </c>
      <c r="B20" s="6" t="n">
        <v>23104</v>
      </c>
      <c r="E20" s="5" t="n">
        <v>23104</v>
      </c>
    </row>
    <row r="21" spans="1:5">
      <c r="A21" s="4" t="s">
        <v>108</v>
      </c>
      <c r="D21" s="5" t="n">
        <v>-1404277</v>
      </c>
      <c r="E21" s="5" t="n">
        <v>-1404277</v>
      </c>
    </row>
    <row r="22" spans="1:5">
      <c r="A22" s="4" t="s">
        <v>114</v>
      </c>
      <c r="B22" s="6" t="n">
        <v>3761320</v>
      </c>
      <c r="C22" s="6" t="n">
        <v>7975</v>
      </c>
      <c r="D22" s="6" t="n">
        <v>65137345</v>
      </c>
      <c r="E22" s="6" t="n">
        <v>68906640</v>
      </c>
    </row>
    <row r="23" spans="1:5">
      <c r="A23" s="4" t="s">
        <v>115</v>
      </c>
      <c r="B23" s="5" t="n">
        <v>5307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416</v>
      </c>
      <c r="B1" s="2" t="s">
        <v>1</v>
      </c>
    </row>
    <row r="2" spans="1:4">
      <c r="B2" s="2" t="s">
        <v>417</v>
      </c>
      <c r="C2" s="2" t="s">
        <v>418</v>
      </c>
      <c r="D2" s="2" t="s">
        <v>419</v>
      </c>
    </row>
    <row r="3" spans="1:4">
      <c r="A3" s="3" t="s">
        <v>420</v>
      </c>
    </row>
    <row r="4" spans="1:4">
      <c r="A4" s="4" t="s">
        <v>421</v>
      </c>
      <c r="B4" s="6" t="n">
        <v>60780000</v>
      </c>
      <c r="C4" s="6" t="n">
        <v>57527000</v>
      </c>
    </row>
    <row r="5" spans="1:4">
      <c r="A5" s="4" t="s">
        <v>422</v>
      </c>
      <c r="B5" s="5" t="n">
        <v>3</v>
      </c>
      <c r="C5" s="5" t="n">
        <v>22</v>
      </c>
      <c r="D5" s="5" t="n">
        <v>0</v>
      </c>
    </row>
    <row r="6" spans="1:4">
      <c r="A6" s="4" t="s">
        <v>423</v>
      </c>
      <c r="B6" s="6" t="n">
        <v>746000</v>
      </c>
      <c r="C6" s="6" t="n">
        <v>5478000</v>
      </c>
      <c r="D6" s="6" t="n">
        <v>0</v>
      </c>
    </row>
    <row r="7" spans="1:4">
      <c r="A7" s="4" t="s">
        <v>424</v>
      </c>
      <c r="B7" s="6" t="n">
        <v>1278</v>
      </c>
      <c r="C7" s="6" t="n">
        <v>7251</v>
      </c>
      <c r="D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5</v>
      </c>
      <c r="B1" s="2" t="s">
        <v>2</v>
      </c>
      <c r="C1" s="2" t="s">
        <v>30</v>
      </c>
    </row>
    <row r="2" spans="1:3">
      <c r="A2" s="3" t="s">
        <v>149</v>
      </c>
    </row>
    <row r="3" spans="1:3">
      <c r="A3" s="4" t="s">
        <v>426</v>
      </c>
      <c r="B3" s="6" t="n">
        <v>100000</v>
      </c>
      <c r="C3" s="6" t="n">
        <v>0</v>
      </c>
    </row>
    <row r="4" spans="1:3">
      <c r="A4" s="4" t="s">
        <v>427</v>
      </c>
      <c r="B4" s="5" t="n">
        <v>500000</v>
      </c>
      <c r="C4" s="5" t="n">
        <v>600000</v>
      </c>
    </row>
    <row r="5" spans="1:3">
      <c r="A5" s="4" t="s">
        <v>428</v>
      </c>
      <c r="B5" s="6" t="n">
        <v>600000</v>
      </c>
      <c r="C5" s="6" t="n">
        <v>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9</v>
      </c>
      <c r="B1" s="2" t="s">
        <v>2</v>
      </c>
      <c r="C1" s="2" t="s">
        <v>30</v>
      </c>
    </row>
    <row r="2" spans="1:3">
      <c r="A2" s="3" t="s">
        <v>149</v>
      </c>
    </row>
    <row r="3" spans="1:3">
      <c r="A3" s="4" t="s">
        <v>430</v>
      </c>
      <c r="B3" s="6" t="n">
        <v>8542292</v>
      </c>
      <c r="C3" s="6" t="n">
        <v>3357841</v>
      </c>
    </row>
    <row r="4" spans="1:3">
      <c r="A4" s="4" t="s">
        <v>431</v>
      </c>
      <c r="B4" s="5" t="n">
        <v>0</v>
      </c>
      <c r="C4" s="5" t="n">
        <v>9987804</v>
      </c>
    </row>
    <row r="5" spans="1:3">
      <c r="A5" s="4" t="s">
        <v>432</v>
      </c>
      <c r="B5" s="5" t="n">
        <v>562548</v>
      </c>
      <c r="C5" s="5" t="n">
        <v>947395</v>
      </c>
    </row>
    <row r="6" spans="1:3">
      <c r="A6" s="4" t="s">
        <v>433</v>
      </c>
      <c r="B6" s="5" t="n">
        <v>1763</v>
      </c>
      <c r="C6" s="5" t="n">
        <v>1763</v>
      </c>
    </row>
    <row r="7" spans="1:3">
      <c r="A7" s="4" t="s">
        <v>407</v>
      </c>
      <c r="B7" s="5" t="n">
        <v>1098000</v>
      </c>
      <c r="C7" s="5" t="n">
        <v>1346000</v>
      </c>
    </row>
    <row r="8" spans="1:3">
      <c r="A8" s="4" t="s">
        <v>434</v>
      </c>
      <c r="B8" s="6" t="n">
        <v>10204603</v>
      </c>
      <c r="C8" s="6" t="n">
        <v>156408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30</v>
      </c>
      <c r="D1" s="2" t="s">
        <v>65</v>
      </c>
      <c r="E1" s="2" t="s">
        <v>383</v>
      </c>
    </row>
    <row r="2" spans="1:5">
      <c r="A2" s="4" t="s">
        <v>410</v>
      </c>
      <c r="B2" s="6" t="n">
        <v>19103925</v>
      </c>
      <c r="C2" s="6" t="n">
        <v>24034291</v>
      </c>
    </row>
    <row r="3" spans="1:5">
      <c r="A3" s="4" t="s">
        <v>407</v>
      </c>
      <c r="B3" s="5" t="n">
        <v>61280000</v>
      </c>
      <c r="C3" s="5" t="n">
        <v>58127000</v>
      </c>
    </row>
    <row r="4" spans="1:5">
      <c r="A4" s="4" t="s">
        <v>411</v>
      </c>
      <c r="B4" s="5" t="n">
        <v>80383925</v>
      </c>
      <c r="C4" s="5" t="n">
        <v>82161291</v>
      </c>
    </row>
    <row r="5" spans="1:5">
      <c r="A5" s="4" t="s">
        <v>36</v>
      </c>
      <c r="B5" s="5" t="n">
        <v>13496379</v>
      </c>
      <c r="C5" s="5" t="n">
        <v>8258673</v>
      </c>
      <c r="D5" s="6" t="n">
        <v>309162</v>
      </c>
      <c r="E5" s="6" t="n">
        <v>376388</v>
      </c>
    </row>
    <row r="6" spans="1:5">
      <c r="A6" s="4" t="s">
        <v>436</v>
      </c>
      <c r="B6" s="5" t="n">
        <v>10204603</v>
      </c>
      <c r="C6" s="5" t="n">
        <v>15640803</v>
      </c>
    </row>
    <row r="7" spans="1:5">
      <c r="A7" s="4" t="s">
        <v>437</v>
      </c>
      <c r="B7" s="5" t="n">
        <v>104084907</v>
      </c>
      <c r="C7" s="5" t="n">
        <v>106060767</v>
      </c>
    </row>
    <row r="8" spans="1:5">
      <c r="A8" s="8" t="n">
        <v>1</v>
      </c>
    </row>
    <row r="9" spans="1:5">
      <c r="A9" s="4" t="s">
        <v>410</v>
      </c>
      <c r="B9" s="5" t="n">
        <v>19103925</v>
      </c>
      <c r="C9" s="5" t="n">
        <v>24034291</v>
      </c>
    </row>
    <row r="10" spans="1:5">
      <c r="A10" s="4" t="s">
        <v>407</v>
      </c>
      <c r="B10" s="5" t="n">
        <v>0</v>
      </c>
      <c r="C10" s="5" t="n">
        <v>0</v>
      </c>
    </row>
    <row r="11" spans="1:5">
      <c r="A11" s="4" t="s">
        <v>411</v>
      </c>
      <c r="B11" s="5" t="n">
        <v>19103925</v>
      </c>
      <c r="C11" s="5" t="n">
        <v>24034291</v>
      </c>
    </row>
    <row r="12" spans="1:5">
      <c r="A12" s="4" t="s">
        <v>36</v>
      </c>
      <c r="B12" s="5" t="n">
        <v>13496379</v>
      </c>
      <c r="C12" s="5" t="n">
        <v>8258673</v>
      </c>
    </row>
    <row r="13" spans="1:5">
      <c r="A13" s="4" t="s">
        <v>436</v>
      </c>
      <c r="B13" s="5" t="n">
        <v>10204603</v>
      </c>
      <c r="C13" s="5" t="n">
        <v>15640803</v>
      </c>
    </row>
    <row r="14" spans="1:5">
      <c r="A14" s="4" t="s">
        <v>437</v>
      </c>
      <c r="B14" s="5" t="n">
        <v>42804907</v>
      </c>
      <c r="C14" s="5" t="n">
        <v>47933767</v>
      </c>
    </row>
    <row r="15" spans="1:5">
      <c r="A15" s="8" t="n">
        <v>2</v>
      </c>
    </row>
    <row r="16" spans="1:5">
      <c r="A16" s="4" t="s">
        <v>410</v>
      </c>
      <c r="B16" s="5" t="n">
        <v>0</v>
      </c>
      <c r="C16" s="5" t="n">
        <v>0</v>
      </c>
    </row>
    <row r="17" spans="1:5">
      <c r="A17" s="4" t="s">
        <v>407</v>
      </c>
      <c r="B17" s="5" t="n">
        <v>61280000</v>
      </c>
      <c r="C17" s="5" t="n">
        <v>58127000</v>
      </c>
    </row>
    <row r="18" spans="1:5">
      <c r="A18" s="4" t="s">
        <v>411</v>
      </c>
      <c r="B18" s="5" t="n">
        <v>61280000</v>
      </c>
      <c r="C18" s="5" t="n">
        <v>58127000</v>
      </c>
    </row>
    <row r="19" spans="1:5">
      <c r="A19" s="4" t="s">
        <v>36</v>
      </c>
      <c r="B19" s="5" t="n">
        <v>0</v>
      </c>
      <c r="C19" s="5" t="n">
        <v>0</v>
      </c>
    </row>
    <row r="20" spans="1:5">
      <c r="A20" s="4" t="s">
        <v>436</v>
      </c>
      <c r="B20" s="5" t="n">
        <v>0</v>
      </c>
      <c r="C20" s="5" t="n">
        <v>0</v>
      </c>
    </row>
    <row r="21" spans="1:5">
      <c r="A21" s="4" t="s">
        <v>437</v>
      </c>
      <c r="B21" s="5" t="n">
        <v>61280000</v>
      </c>
      <c r="C21" s="5" t="n">
        <v>58127000</v>
      </c>
    </row>
    <row r="22" spans="1:5">
      <c r="A22" s="8" t="n">
        <v>3</v>
      </c>
    </row>
    <row r="23" spans="1:5">
      <c r="A23" s="4" t="s">
        <v>410</v>
      </c>
      <c r="B23" s="5" t="n">
        <v>0</v>
      </c>
      <c r="C23" s="5" t="n">
        <v>0</v>
      </c>
    </row>
    <row r="24" spans="1:5">
      <c r="A24" s="4" t="s">
        <v>407</v>
      </c>
      <c r="B24" s="5" t="n">
        <v>0</v>
      </c>
      <c r="C24" s="5" t="n">
        <v>0</v>
      </c>
    </row>
    <row r="25" spans="1:5">
      <c r="A25" s="4" t="s">
        <v>411</v>
      </c>
      <c r="B25" s="5" t="n">
        <v>0</v>
      </c>
      <c r="C25" s="5" t="n">
        <v>0</v>
      </c>
    </row>
    <row r="26" spans="1:5">
      <c r="A26" s="4" t="s">
        <v>36</v>
      </c>
      <c r="B26" s="5" t="n">
        <v>0</v>
      </c>
      <c r="C26" s="5" t="n">
        <v>0</v>
      </c>
    </row>
    <row r="27" spans="1:5">
      <c r="A27" s="4" t="s">
        <v>436</v>
      </c>
      <c r="B27" s="5" t="n">
        <v>0</v>
      </c>
      <c r="C27" s="5" t="n">
        <v>0</v>
      </c>
    </row>
    <row r="28" spans="1:5">
      <c r="A28" s="4" t="s">
        <v>437</v>
      </c>
      <c r="B28" s="6" t="n">
        <v>0</v>
      </c>
      <c r="C2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8</v>
      </c>
      <c r="B1" s="2" t="s">
        <v>2</v>
      </c>
      <c r="C1" s="2" t="s">
        <v>30</v>
      </c>
    </row>
    <row r="2" spans="1:3">
      <c r="A2" s="3" t="s">
        <v>439</v>
      </c>
    </row>
    <row r="3" spans="1:3">
      <c r="A3" s="4" t="s">
        <v>440</v>
      </c>
      <c r="B3" s="6" t="n">
        <v>1787485</v>
      </c>
      <c r="C3" s="6" t="n">
        <v>1787485</v>
      </c>
    </row>
    <row r="4" spans="1:3">
      <c r="A4" s="4" t="s">
        <v>441</v>
      </c>
      <c r="B4" s="5" t="n">
        <v>8339807</v>
      </c>
      <c r="C4" s="5" t="n">
        <v>8217477</v>
      </c>
    </row>
    <row r="5" spans="1:3">
      <c r="A5" s="4" t="s">
        <v>442</v>
      </c>
      <c r="B5" s="5" t="n">
        <v>2673670</v>
      </c>
      <c r="C5" s="5" t="n">
        <v>2251623</v>
      </c>
    </row>
    <row r="6" spans="1:3">
      <c r="A6" s="4" t="s">
        <v>443</v>
      </c>
      <c r="B6" s="5" t="n">
        <v>169177</v>
      </c>
      <c r="C6" s="5" t="n">
        <v>168162</v>
      </c>
    </row>
    <row r="7" spans="1:3">
      <c r="A7" s="4" t="s">
        <v>444</v>
      </c>
      <c r="B7" s="5" t="n">
        <v>-2687607</v>
      </c>
      <c r="C7" s="5" t="n">
        <v>-2204027</v>
      </c>
    </row>
    <row r="8" spans="1:3">
      <c r="A8" s="4" t="s">
        <v>445</v>
      </c>
      <c r="B8" s="6" t="n">
        <v>10282532</v>
      </c>
      <c r="C8" s="6" t="n">
        <v>102207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6</v>
      </c>
      <c r="B1" s="2" t="s">
        <v>1</v>
      </c>
    </row>
    <row r="2" spans="1:4">
      <c r="B2" s="2" t="s">
        <v>417</v>
      </c>
      <c r="C2" s="2" t="s">
        <v>418</v>
      </c>
      <c r="D2" s="2" t="s">
        <v>419</v>
      </c>
    </row>
    <row r="3" spans="1:4">
      <c r="A3" s="3" t="s">
        <v>447</v>
      </c>
    </row>
    <row r="4" spans="1:4">
      <c r="A4" s="4" t="s">
        <v>448</v>
      </c>
      <c r="B4" s="6" t="n">
        <v>483580</v>
      </c>
      <c r="C4" s="6" t="n">
        <v>341264</v>
      </c>
      <c r="D4" s="6" t="n">
        <v>539608</v>
      </c>
    </row>
    <row r="5" spans="1:4">
      <c r="A5" s="4" t="s">
        <v>449</v>
      </c>
      <c r="D5" s="5" t="n">
        <v>32403</v>
      </c>
    </row>
    <row r="6" spans="1:4">
      <c r="A6" s="4" t="s">
        <v>450</v>
      </c>
      <c r="B6" s="5" t="n">
        <v>46884</v>
      </c>
    </row>
    <row r="7" spans="1:4">
      <c r="A7" s="4" t="s">
        <v>451</v>
      </c>
      <c r="B7" s="5" t="n">
        <v>10292</v>
      </c>
    </row>
    <row r="8" spans="1:4">
      <c r="A8" s="4" t="s">
        <v>452</v>
      </c>
      <c r="B8" s="5" t="n">
        <v>4189</v>
      </c>
    </row>
    <row r="9" spans="1:4">
      <c r="A9" s="4" t="s">
        <v>453</v>
      </c>
      <c r="B9" s="6" t="n">
        <v>990013</v>
      </c>
      <c r="C9" s="5" t="n">
        <v>364674</v>
      </c>
      <c r="D9" s="6" t="n">
        <v>815601</v>
      </c>
    </row>
    <row r="10" spans="1:4">
      <c r="A10" s="4" t="s">
        <v>454</v>
      </c>
      <c r="B10" s="6" t="n">
        <v>722442</v>
      </c>
      <c r="C10" s="5" t="n">
        <v>644250</v>
      </c>
      <c r="D10" s="6" t="n">
        <v>781988</v>
      </c>
    </row>
    <row r="11" spans="1:4">
      <c r="A11" s="4" t="s">
        <v>455</v>
      </c>
      <c r="C11" s="5" t="n">
        <v>775204</v>
      </c>
    </row>
    <row r="12" spans="1:4">
      <c r="A12" s="4" t="s">
        <v>456</v>
      </c>
      <c r="C12" s="5" t="n">
        <v>0</v>
      </c>
    </row>
    <row r="13" spans="1:4">
      <c r="A13" s="4" t="s">
        <v>457</v>
      </c>
      <c r="C13" s="5" t="n">
        <v>1846608</v>
      </c>
    </row>
    <row r="14" spans="1:4">
      <c r="A14" s="4" t="s">
        <v>458</v>
      </c>
      <c r="C14" s="5" t="n">
        <v>1553110</v>
      </c>
    </row>
    <row r="15" spans="1:4">
      <c r="A15" s="4" t="s">
        <v>459</v>
      </c>
      <c r="C15" s="5" t="n">
        <v>1287460</v>
      </c>
    </row>
    <row r="16" spans="1:4">
      <c r="A16" s="4" t="s">
        <v>460</v>
      </c>
      <c r="C16" s="5" t="n">
        <v>223442</v>
      </c>
    </row>
    <row r="17" spans="1:4">
      <c r="A17" s="4" t="s">
        <v>461</v>
      </c>
      <c r="C17" s="6" t="n">
        <v>12874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2</v>
      </c>
      <c r="B1" s="2" t="s">
        <v>2</v>
      </c>
      <c r="C1" s="2" t="s">
        <v>30</v>
      </c>
    </row>
    <row r="2" spans="1:3">
      <c r="A2" s="3" t="s">
        <v>149</v>
      </c>
    </row>
    <row r="3" spans="1:3">
      <c r="A3" s="4" t="s">
        <v>463</v>
      </c>
      <c r="B3" s="6" t="n">
        <v>1826934</v>
      </c>
      <c r="C3" s="6" t="n">
        <v>2001609</v>
      </c>
    </row>
    <row r="4" spans="1:3">
      <c r="A4" s="4" t="s">
        <v>464</v>
      </c>
      <c r="B4" s="5" t="n">
        <v>5365667</v>
      </c>
      <c r="C4" s="5" t="n">
        <v>4689040</v>
      </c>
    </row>
    <row r="5" spans="1:3">
      <c r="A5" s="4" t="s">
        <v>465</v>
      </c>
      <c r="B5" s="5" t="n">
        <v>7192601</v>
      </c>
      <c r="C5" s="5" t="n">
        <v>6690649</v>
      </c>
    </row>
    <row r="6" spans="1:3">
      <c r="A6" s="4" t="s">
        <v>466</v>
      </c>
      <c r="B6" s="5" t="n">
        <v>-1184518</v>
      </c>
      <c r="C6" s="5" t="n">
        <v>-1185288</v>
      </c>
    </row>
    <row r="7" spans="1:3">
      <c r="A7" s="4" t="s">
        <v>467</v>
      </c>
      <c r="B7" s="6" t="n">
        <v>6008083</v>
      </c>
      <c r="C7" s="6" t="n">
        <v>55053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8</v>
      </c>
      <c r="B1" s="2" t="s">
        <v>1</v>
      </c>
    </row>
    <row r="2" spans="1:4">
      <c r="B2" s="2" t="s">
        <v>2</v>
      </c>
      <c r="C2" s="2" t="s">
        <v>30</v>
      </c>
      <c r="D2" s="2" t="s">
        <v>65</v>
      </c>
    </row>
    <row r="3" spans="1:4">
      <c r="A3" s="3" t="s">
        <v>149</v>
      </c>
    </row>
    <row r="4" spans="1:4">
      <c r="A4" s="4" t="s">
        <v>469</v>
      </c>
      <c r="B4" s="6" t="n">
        <v>1181272</v>
      </c>
      <c r="C4" s="6" t="n">
        <v>1181272</v>
      </c>
    </row>
    <row r="5" spans="1:4">
      <c r="A5" s="4" t="s">
        <v>470</v>
      </c>
      <c r="B5" s="6" t="n">
        <v>1181272</v>
      </c>
      <c r="C5" s="6" t="n">
        <v>1181272</v>
      </c>
    </row>
    <row r="6" spans="1:4">
      <c r="A6" s="4" t="s">
        <v>471</v>
      </c>
      <c r="B6" s="4" t="s">
        <v>472</v>
      </c>
      <c r="C6" s="4" t="s">
        <v>472</v>
      </c>
    </row>
    <row r="7" spans="1:4">
      <c r="A7" s="4" t="s">
        <v>473</v>
      </c>
      <c r="B7" s="6" t="n">
        <v>0</v>
      </c>
      <c r="C7" s="6" t="n">
        <v>0</v>
      </c>
      <c r="D7" s="6" t="n">
        <v>75000</v>
      </c>
    </row>
    <row r="8" spans="1:4">
      <c r="A8" s="4" t="s">
        <v>474</v>
      </c>
      <c r="B8" s="5" t="n">
        <v>5833</v>
      </c>
      <c r="C8" s="6" t="n">
        <v>-1460</v>
      </c>
      <c r="D8" s="6" t="n">
        <v>255299</v>
      </c>
    </row>
    <row r="9" spans="1:4">
      <c r="A9" s="4" t="s">
        <v>475</v>
      </c>
      <c r="B9" s="6" t="n">
        <v>12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6</v>
      </c>
      <c r="B1" s="2" t="s">
        <v>2</v>
      </c>
      <c r="C1" s="2" t="s">
        <v>30</v>
      </c>
    </row>
    <row r="2" spans="1:3">
      <c r="A2" s="3" t="s">
        <v>477</v>
      </c>
    </row>
    <row r="3" spans="1:3">
      <c r="A3" s="4" t="s">
        <v>478</v>
      </c>
      <c r="B3" s="6" t="n">
        <v>16384081</v>
      </c>
      <c r="C3" s="6" t="n">
        <v>17991121</v>
      </c>
    </row>
    <row r="4" spans="1:3">
      <c r="A4" s="4" t="s">
        <v>479</v>
      </c>
      <c r="B4" s="5" t="n">
        <v>30671706</v>
      </c>
      <c r="C4" s="5" t="n">
        <v>31102450</v>
      </c>
    </row>
    <row r="5" spans="1:3">
      <c r="A5" s="4" t="s">
        <v>480</v>
      </c>
      <c r="B5" s="5" t="n">
        <v>47055787</v>
      </c>
      <c r="C5" s="5" t="n">
        <v>49093571</v>
      </c>
    </row>
    <row r="6" spans="1:3">
      <c r="A6" s="3" t="s">
        <v>481</v>
      </c>
    </row>
    <row r="7" spans="1:3">
      <c r="A7" s="4" t="s">
        <v>482</v>
      </c>
      <c r="B7" s="5" t="n">
        <v>12458646</v>
      </c>
      <c r="C7" s="5" t="n">
        <v>14696913</v>
      </c>
    </row>
    <row r="8" spans="1:3">
      <c r="A8" s="4" t="s">
        <v>483</v>
      </c>
      <c r="B8" s="5" t="n">
        <v>25076171</v>
      </c>
      <c r="C8" s="5" t="n">
        <v>24759697</v>
      </c>
    </row>
    <row r="9" spans="1:3">
      <c r="A9" s="4" t="s">
        <v>484</v>
      </c>
      <c r="B9" s="5" t="n">
        <v>37534817</v>
      </c>
      <c r="C9" s="5" t="n">
        <v>39456610</v>
      </c>
    </row>
    <row r="10" spans="1:3">
      <c r="A10" s="4" t="s">
        <v>485</v>
      </c>
      <c r="B10" s="5" t="n">
        <v>46100751</v>
      </c>
      <c r="C10" s="5" t="n">
        <v>48167640</v>
      </c>
    </row>
    <row r="11" spans="1:3">
      <c r="A11" s="4" t="s">
        <v>486</v>
      </c>
      <c r="B11" s="5" t="n">
        <v>912014</v>
      </c>
      <c r="C11" s="5" t="n">
        <v>889867</v>
      </c>
    </row>
    <row r="12" spans="1:3">
      <c r="A12" s="4" t="s">
        <v>487</v>
      </c>
      <c r="B12" s="5" t="n">
        <v>43022</v>
      </c>
      <c r="C12" s="5" t="n">
        <v>36064</v>
      </c>
    </row>
    <row r="13" spans="1:3">
      <c r="A13" s="4" t="s">
        <v>488</v>
      </c>
      <c r="B13" s="6" t="n">
        <v>47055787</v>
      </c>
      <c r="C13" s="6" t="n">
        <v>49093571</v>
      </c>
    </row>
    <row r="14" spans="1:3">
      <c r="A14" s="4" t="s">
        <v>489</v>
      </c>
      <c r="B14" s="4" t="s">
        <v>490</v>
      </c>
      <c r="C14" s="4" t="s">
        <v>491</v>
      </c>
    </row>
    <row r="15" spans="1:3">
      <c r="A15" s="4" t="s">
        <v>492</v>
      </c>
      <c r="B15" s="4" t="s">
        <v>493</v>
      </c>
      <c r="C15" s="4" t="s">
        <v>494</v>
      </c>
    </row>
    <row r="16" spans="1:3">
      <c r="A16" s="4" t="s">
        <v>495</v>
      </c>
      <c r="B16" s="4" t="s">
        <v>496</v>
      </c>
      <c r="C16" s="4" t="s">
        <v>4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65</v>
      </c>
    </row>
    <row r="3" spans="1:4">
      <c r="A3" s="3" t="s">
        <v>498</v>
      </c>
    </row>
    <row r="4" spans="1:4">
      <c r="A4" s="4" t="s">
        <v>499</v>
      </c>
      <c r="B4" s="6" t="n">
        <v>22850408</v>
      </c>
      <c r="C4" s="6" t="n">
        <v>21607628</v>
      </c>
      <c r="D4" s="6" t="n">
        <v>17925882</v>
      </c>
    </row>
    <row r="5" spans="1:4">
      <c r="A5" s="4" t="s">
        <v>500</v>
      </c>
      <c r="B5" s="5" t="n">
        <v>-23530</v>
      </c>
      <c r="C5" s="5" t="n">
        <v>-2444312</v>
      </c>
      <c r="D5" s="5" t="n">
        <v>-3308764</v>
      </c>
    </row>
    <row r="6" spans="1:4">
      <c r="A6" s="4" t="s">
        <v>498</v>
      </c>
      <c r="B6" s="5" t="n">
        <v>22826878</v>
      </c>
      <c r="C6" s="5" t="n">
        <v>19163316</v>
      </c>
      <c r="D6" s="5" t="n">
        <v>14617118</v>
      </c>
    </row>
    <row r="7" spans="1:4">
      <c r="A7" s="3" t="s">
        <v>40</v>
      </c>
    </row>
    <row r="8" spans="1:4">
      <c r="A8" s="4" t="s">
        <v>499</v>
      </c>
      <c r="B8" s="5" t="n">
        <v>7984562</v>
      </c>
      <c r="C8" s="5" t="n">
        <v>6812275</v>
      </c>
      <c r="D8" s="5" t="n">
        <v>4286861</v>
      </c>
    </row>
    <row r="9" spans="1:4">
      <c r="A9" s="4" t="s">
        <v>500</v>
      </c>
      <c r="B9" s="5" t="n">
        <v>16764109</v>
      </c>
      <c r="C9" s="5" t="n">
        <v>12128214</v>
      </c>
      <c r="D9" s="5" t="n">
        <v>10545020</v>
      </c>
    </row>
    <row r="10" spans="1:4">
      <c r="A10" s="4" t="s">
        <v>501</v>
      </c>
      <c r="B10" s="5" t="n">
        <v>24748671</v>
      </c>
      <c r="C10" s="5" t="n">
        <v>18940489</v>
      </c>
      <c r="D10" s="5" t="n">
        <v>14831881</v>
      </c>
    </row>
    <row r="11" spans="1:4">
      <c r="A11" s="4" t="s">
        <v>502</v>
      </c>
      <c r="B11" s="5" t="n">
        <v>37534817</v>
      </c>
      <c r="C11" s="5" t="n">
        <v>39456610</v>
      </c>
      <c r="D11" s="5" t="n">
        <v>39233783</v>
      </c>
    </row>
    <row r="12" spans="1:4">
      <c r="A12" s="4" t="s">
        <v>503</v>
      </c>
      <c r="B12" s="5" t="n">
        <v>9520970</v>
      </c>
      <c r="C12" s="5" t="n">
        <v>9636961</v>
      </c>
      <c r="D12" s="5" t="n">
        <v>5162775</v>
      </c>
    </row>
    <row r="13" spans="1:4">
      <c r="A13" s="4" t="s">
        <v>504</v>
      </c>
      <c r="B13" s="6" t="n">
        <v>47055787</v>
      </c>
      <c r="C13" s="6" t="n">
        <v>49093571</v>
      </c>
      <c r="D13" s="6" t="n">
        <v>443965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0</v>
      </c>
      <c r="D2" s="2" t="s">
        <v>65</v>
      </c>
    </row>
    <row r="3" spans="1:4">
      <c r="A3" s="3" t="s">
        <v>117</v>
      </c>
    </row>
    <row r="4" spans="1:4">
      <c r="A4" s="4" t="s">
        <v>118</v>
      </c>
      <c r="B4" s="6" t="n">
        <v>-1404277</v>
      </c>
      <c r="C4" s="6" t="n">
        <v>-1182870</v>
      </c>
      <c r="D4" s="6" t="n">
        <v>846361</v>
      </c>
    </row>
    <row r="5" spans="1:4">
      <c r="A5" s="3" t="s">
        <v>119</v>
      </c>
    </row>
    <row r="6" spans="1:4">
      <c r="A6" s="4" t="s">
        <v>120</v>
      </c>
      <c r="B6" s="5" t="n">
        <v>483580</v>
      </c>
      <c r="C6" s="5" t="n">
        <v>341264</v>
      </c>
      <c r="D6" s="5" t="n">
        <v>539608</v>
      </c>
    </row>
    <row r="7" spans="1:4">
      <c r="A7" s="4" t="s">
        <v>121</v>
      </c>
      <c r="B7" s="5" t="n">
        <v>-16115</v>
      </c>
      <c r="C7" s="5" t="n">
        <v>-18758</v>
      </c>
      <c r="D7" s="5" t="n">
        <v>-5200</v>
      </c>
    </row>
    <row r="8" spans="1:4">
      <c r="A8" s="4" t="s">
        <v>122</v>
      </c>
      <c r="B8" s="5" t="n">
        <v>23104</v>
      </c>
      <c r="C8" s="5" t="n">
        <v>23104</v>
      </c>
      <c r="D8" s="5" t="n">
        <v>23104</v>
      </c>
    </row>
    <row r="9" spans="1:4">
      <c r="A9" s="4" t="s">
        <v>123</v>
      </c>
      <c r="C9" s="5" t="n">
        <v>1287460</v>
      </c>
    </row>
    <row r="10" spans="1:4">
      <c r="A10" s="4" t="s">
        <v>124</v>
      </c>
      <c r="B10" s="5" t="n">
        <v>1278</v>
      </c>
      <c r="C10" s="5" t="n">
        <v>7251</v>
      </c>
      <c r="D10" s="5" t="n">
        <v>0</v>
      </c>
    </row>
    <row r="11" spans="1:4">
      <c r="A11" s="4" t="s">
        <v>125</v>
      </c>
      <c r="B11" s="5" t="n">
        <v>5833</v>
      </c>
      <c r="C11" s="5" t="n">
        <v>-1460</v>
      </c>
      <c r="D11" s="5" t="n">
        <v>255299</v>
      </c>
    </row>
    <row r="12" spans="1:4">
      <c r="A12" s="4" t="s">
        <v>126</v>
      </c>
      <c r="B12" s="5" t="n">
        <v>-608556</v>
      </c>
      <c r="C12" s="5" t="n">
        <v>-376608</v>
      </c>
      <c r="D12" s="5" t="n">
        <v>-306541</v>
      </c>
    </row>
    <row r="13" spans="1:4">
      <c r="A13" s="4" t="s">
        <v>127</v>
      </c>
      <c r="B13" s="5" t="n">
        <v>606570</v>
      </c>
      <c r="C13" s="5" t="n">
        <v>-5024502</v>
      </c>
      <c r="D13" s="5" t="n">
        <v>-751713</v>
      </c>
    </row>
    <row r="14" spans="1:4">
      <c r="A14" s="4" t="s">
        <v>42</v>
      </c>
      <c r="B14" s="5" t="n">
        <v>-198903</v>
      </c>
      <c r="C14" s="5" t="n">
        <v>-350571</v>
      </c>
      <c r="D14" s="5" t="n">
        <v>-246822</v>
      </c>
    </row>
    <row r="15" spans="1:4">
      <c r="A15" s="4" t="s">
        <v>45</v>
      </c>
      <c r="B15" s="5" t="n">
        <v>296515</v>
      </c>
      <c r="C15" s="5" t="n">
        <v>219230</v>
      </c>
      <c r="D15" s="5" t="n">
        <v>64257</v>
      </c>
    </row>
    <row r="16" spans="1:4">
      <c r="A16" s="4" t="s">
        <v>41</v>
      </c>
      <c r="B16" s="5" t="n">
        <v>-2037784</v>
      </c>
      <c r="C16" s="5" t="n">
        <v>4697013</v>
      </c>
      <c r="D16" s="5" t="n">
        <v>519729</v>
      </c>
    </row>
    <row r="17" spans="1:4">
      <c r="A17" s="4" t="s">
        <v>48</v>
      </c>
      <c r="B17" s="5" t="n">
        <v>1295487</v>
      </c>
      <c r="C17" s="5" t="n">
        <v>1472074</v>
      </c>
      <c r="D17" s="5" t="n">
        <v>1346397</v>
      </c>
    </row>
    <row r="18" spans="1:4">
      <c r="A18" s="4" t="s">
        <v>49</v>
      </c>
      <c r="B18" s="5" t="n">
        <v>11800</v>
      </c>
      <c r="C18" s="5" t="n">
        <v>-38166</v>
      </c>
      <c r="D18" s="5" t="n">
        <v>-214407</v>
      </c>
    </row>
    <row r="19" spans="1:4">
      <c r="A19" s="4" t="s">
        <v>50</v>
      </c>
      <c r="B19" s="5" t="n">
        <v>217699</v>
      </c>
      <c r="C19" s="5" t="n">
        <v>-543033</v>
      </c>
      <c r="D19" s="5" t="n">
        <v>631823</v>
      </c>
    </row>
    <row r="20" spans="1:4">
      <c r="A20" s="4" t="s">
        <v>128</v>
      </c>
      <c r="B20" s="5" t="n">
        <v>-85473</v>
      </c>
      <c r="C20" s="5" t="n">
        <v>-560961</v>
      </c>
      <c r="D20" s="5" t="n">
        <v>-233709</v>
      </c>
    </row>
    <row r="21" spans="1:4">
      <c r="A21" s="4" t="s">
        <v>129</v>
      </c>
      <c r="B21" s="5" t="n">
        <v>-1409242</v>
      </c>
      <c r="C21" s="5" t="n">
        <v>-49533</v>
      </c>
      <c r="D21" s="5" t="n">
        <v>2468186</v>
      </c>
    </row>
    <row r="22" spans="1:4">
      <c r="A22" s="3" t="s">
        <v>130</v>
      </c>
    </row>
    <row r="23" spans="1:4">
      <c r="A23" s="4" t="s">
        <v>131</v>
      </c>
      <c r="B23" s="5" t="n">
        <v>-16772000</v>
      </c>
      <c r="C23" s="5" t="n">
        <v>-57929858</v>
      </c>
      <c r="D23" s="5" t="n">
        <v>-25303347</v>
      </c>
    </row>
    <row r="24" spans="1:4">
      <c r="A24" s="4" t="s">
        <v>132</v>
      </c>
      <c r="B24" s="5" t="n">
        <v>18617722</v>
      </c>
      <c r="C24" s="5" t="n">
        <v>10891749</v>
      </c>
      <c r="D24" s="5" t="n">
        <v>2100000</v>
      </c>
    </row>
    <row r="25" spans="1:4">
      <c r="A25" s="4" t="s">
        <v>133</v>
      </c>
      <c r="B25" s="5" t="n">
        <v>5436200</v>
      </c>
      <c r="C25" s="5" t="n">
        <v>56618605</v>
      </c>
      <c r="D25" s="5" t="n">
        <v>21547909</v>
      </c>
    </row>
    <row r="26" spans="1:4">
      <c r="A26" s="4" t="s">
        <v>134</v>
      </c>
      <c r="C26" s="5" t="n">
        <v>0</v>
      </c>
      <c r="D26" s="5" t="n">
        <v>0</v>
      </c>
    </row>
    <row r="27" spans="1:4">
      <c r="A27" s="4" t="s">
        <v>135</v>
      </c>
      <c r="B27" s="5" t="n">
        <v>-545392</v>
      </c>
      <c r="C27" s="5" t="n">
        <v>-1339138</v>
      </c>
      <c r="D27" s="5" t="n">
        <v>-879974</v>
      </c>
    </row>
    <row r="28" spans="1:4">
      <c r="A28" s="4" t="s">
        <v>136</v>
      </c>
      <c r="B28" s="5" t="n">
        <v>6736530</v>
      </c>
      <c r="C28" s="5" t="n">
        <v>8241358</v>
      </c>
      <c r="D28" s="5" t="n">
        <v>-2535412</v>
      </c>
    </row>
    <row r="29" spans="1:4">
      <c r="A29" s="3" t="s">
        <v>137</v>
      </c>
    </row>
    <row r="30" spans="1:4">
      <c r="A30" s="4" t="s">
        <v>138</v>
      </c>
      <c r="B30" s="5" t="n">
        <v>-89582</v>
      </c>
      <c r="C30" s="5" t="n">
        <v>-242314</v>
      </c>
      <c r="D30" s="5" t="n">
        <v>0</v>
      </c>
    </row>
    <row r="31" spans="1:4">
      <c r="A31" s="4" t="s">
        <v>139</v>
      </c>
      <c r="C31" s="5" t="n">
        <v>0</v>
      </c>
      <c r="D31" s="5" t="n">
        <v>0</v>
      </c>
    </row>
    <row r="32" spans="1:4">
      <c r="A32" s="4" t="s">
        <v>140</v>
      </c>
      <c r="C32" s="5" t="n">
        <v>0</v>
      </c>
      <c r="D32" s="5" t="n">
        <v>0</v>
      </c>
    </row>
    <row r="33" spans="1:4">
      <c r="A33" s="4" t="s">
        <v>141</v>
      </c>
      <c r="C33" s="5" t="n">
        <v>0</v>
      </c>
      <c r="D33" s="5" t="n">
        <v>0</v>
      </c>
    </row>
    <row r="34" spans="1:4">
      <c r="A34" s="4" t="s">
        <v>142</v>
      </c>
      <c r="B34" s="5" t="n">
        <v>-89582</v>
      </c>
      <c r="C34" s="5" t="n">
        <v>-242314</v>
      </c>
      <c r="D34" s="5" t="n">
        <v>0</v>
      </c>
    </row>
    <row r="35" spans="1:4">
      <c r="A35" s="4" t="s">
        <v>143</v>
      </c>
      <c r="B35" s="5" t="n">
        <v>5237706</v>
      </c>
      <c r="C35" s="5" t="n">
        <v>7949511</v>
      </c>
      <c r="D35" s="5" t="n">
        <v>-67226</v>
      </c>
    </row>
    <row r="36" spans="1:4">
      <c r="A36" s="4" t="s">
        <v>144</v>
      </c>
      <c r="B36" s="5" t="n">
        <v>8258673</v>
      </c>
      <c r="C36" s="5" t="n">
        <v>309162</v>
      </c>
      <c r="D36" s="5" t="n">
        <v>376388</v>
      </c>
    </row>
    <row r="37" spans="1:4">
      <c r="A37" s="4" t="s">
        <v>145</v>
      </c>
      <c r="B37" s="5" t="n">
        <v>13496379</v>
      </c>
      <c r="C37" s="5" t="n">
        <v>8258673</v>
      </c>
      <c r="D37" s="5" t="n">
        <v>309162</v>
      </c>
    </row>
    <row r="38" spans="1:4">
      <c r="A38" s="3" t="s">
        <v>146</v>
      </c>
    </row>
    <row r="39" spans="1:4">
      <c r="A39" s="4" t="s">
        <v>147</v>
      </c>
      <c r="B39" s="6" t="n">
        <v>8774</v>
      </c>
      <c r="C39" s="6" t="n">
        <v>8960</v>
      </c>
      <c r="D39" s="6" t="n">
        <v>6838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5</v>
      </c>
      <c r="B1" s="2" t="s">
        <v>417</v>
      </c>
      <c r="C1" s="2" t="s">
        <v>418</v>
      </c>
      <c r="D1" s="2" t="s">
        <v>419</v>
      </c>
      <c r="E1" s="2" t="s">
        <v>506</v>
      </c>
      <c r="F1" s="2" t="s">
        <v>507</v>
      </c>
      <c r="G1" s="2" t="s">
        <v>508</v>
      </c>
      <c r="H1" s="2" t="s">
        <v>509</v>
      </c>
      <c r="I1" s="2" t="s">
        <v>510</v>
      </c>
      <c r="J1" s="2" t="s">
        <v>511</v>
      </c>
      <c r="K1" s="2" t="s">
        <v>512</v>
      </c>
    </row>
    <row r="2" spans="1:11">
      <c r="A2" s="3" t="s">
        <v>513</v>
      </c>
    </row>
    <row r="3" spans="1:11">
      <c r="A3" s="4" t="s">
        <v>514</v>
      </c>
      <c r="B3" s="6" t="n">
        <v>193271387</v>
      </c>
    </row>
    <row r="4" spans="1:11">
      <c r="A4" s="4" t="s">
        <v>515</v>
      </c>
      <c r="B4" s="5" t="n">
        <v>25076171000</v>
      </c>
    </row>
    <row r="5" spans="1:11">
      <c r="A5" s="4" t="s">
        <v>516</v>
      </c>
      <c r="B5" s="5" t="n">
        <v>156930790</v>
      </c>
    </row>
    <row r="6" spans="1:11">
      <c r="A6" s="4" t="s">
        <v>517</v>
      </c>
    </row>
    <row r="7" spans="1:11">
      <c r="A7" s="3" t="s">
        <v>513</v>
      </c>
    </row>
    <row r="8" spans="1:11">
      <c r="A8" s="4" t="s">
        <v>514</v>
      </c>
      <c r="B8" s="5" t="n">
        <v>24023109000</v>
      </c>
      <c r="C8" s="6" t="n">
        <v>23979026000</v>
      </c>
      <c r="D8" s="6" t="n">
        <v>24107044000</v>
      </c>
      <c r="E8" s="6" t="n">
        <v>24770214000</v>
      </c>
      <c r="F8" s="6" t="n">
        <v>25511988000</v>
      </c>
      <c r="G8" s="6" t="n">
        <v>26203117000</v>
      </c>
      <c r="H8" s="6" t="n">
        <v>27029577000</v>
      </c>
      <c r="I8" s="6" t="n">
        <v>27061323000</v>
      </c>
      <c r="J8" s="6" t="n">
        <v>26117669000</v>
      </c>
      <c r="K8" s="6" t="n">
        <v>24747856000</v>
      </c>
    </row>
    <row r="9" spans="1:11">
      <c r="A9" s="4" t="s">
        <v>515</v>
      </c>
      <c r="B9" s="6" t="n">
        <v>0</v>
      </c>
    </row>
    <row r="10" spans="1:11">
      <c r="A10" s="4" t="s">
        <v>518</v>
      </c>
      <c r="B10" s="5" t="n">
        <v>1013</v>
      </c>
    </row>
    <row r="11" spans="1:11">
      <c r="A11" s="4" t="s">
        <v>516</v>
      </c>
      <c r="B11" s="6" t="n">
        <v>24023106000</v>
      </c>
      <c r="C11" s="5" t="n">
        <v>23907436000</v>
      </c>
      <c r="D11" s="5" t="n">
        <v>23906841000</v>
      </c>
      <c r="E11" s="5" t="n">
        <v>23762758000</v>
      </c>
      <c r="F11" s="5" t="n">
        <v>23548201000</v>
      </c>
      <c r="G11" s="5" t="n">
        <v>23333861000</v>
      </c>
      <c r="H11" s="5" t="n">
        <v>21637121000</v>
      </c>
      <c r="I11" s="5" t="n">
        <v>18309573000</v>
      </c>
      <c r="J11" s="5" t="n">
        <v>12283217000</v>
      </c>
      <c r="K11" s="6" t="n">
        <v>6980915000</v>
      </c>
    </row>
    <row r="12" spans="1:11">
      <c r="A12" s="4" t="s">
        <v>519</v>
      </c>
    </row>
    <row r="13" spans="1:11">
      <c r="A13" s="3" t="s">
        <v>513</v>
      </c>
    </row>
    <row r="14" spans="1:11">
      <c r="A14" s="4" t="s">
        <v>514</v>
      </c>
      <c r="B14" s="5" t="n">
        <v>17617589000</v>
      </c>
      <c r="C14" s="5" t="n">
        <v>17456810000</v>
      </c>
      <c r="D14" s="5" t="n">
        <v>17889384000</v>
      </c>
      <c r="E14" s="5" t="n">
        <v>18668518000</v>
      </c>
      <c r="F14" s="5" t="n">
        <v>19347265000</v>
      </c>
      <c r="G14" s="5" t="n">
        <v>20004073000</v>
      </c>
      <c r="H14" s="5" t="n">
        <v>21290931000</v>
      </c>
      <c r="I14" s="5" t="n">
        <v>22106937000</v>
      </c>
      <c r="J14" s="5" t="n">
        <v>22580220000</v>
      </c>
    </row>
    <row r="15" spans="1:11">
      <c r="A15" s="4" t="s">
        <v>515</v>
      </c>
      <c r="B15" s="6" t="n">
        <v>0</v>
      </c>
    </row>
    <row r="16" spans="1:11">
      <c r="A16" s="4" t="s">
        <v>518</v>
      </c>
      <c r="B16" s="5" t="n">
        <v>921</v>
      </c>
    </row>
    <row r="17" spans="1:11">
      <c r="A17" s="4" t="s">
        <v>516</v>
      </c>
      <c r="B17" s="6" t="n">
        <v>17593260000</v>
      </c>
      <c r="C17" s="5" t="n">
        <v>17178322000</v>
      </c>
      <c r="D17" s="5" t="n">
        <v>17041185000</v>
      </c>
      <c r="E17" s="5" t="n">
        <v>17001061000</v>
      </c>
      <c r="F17" s="5" t="n">
        <v>16856762000</v>
      </c>
      <c r="G17" s="5" t="n">
        <v>15902618000</v>
      </c>
      <c r="H17" s="5" t="n">
        <v>13950969000</v>
      </c>
      <c r="I17" s="5" t="n">
        <v>9869827000</v>
      </c>
      <c r="J17" s="6" t="n">
        <v>6962996000</v>
      </c>
    </row>
    <row r="18" spans="1:11">
      <c r="A18" s="4" t="s">
        <v>520</v>
      </c>
    </row>
    <row r="19" spans="1:11">
      <c r="A19" s="3" t="s">
        <v>513</v>
      </c>
    </row>
    <row r="20" spans="1:11">
      <c r="A20" s="4" t="s">
        <v>514</v>
      </c>
      <c r="B20" s="5" t="n">
        <v>18554526000</v>
      </c>
      <c r="C20" s="5" t="n">
        <v>19050348000</v>
      </c>
      <c r="D20" s="5" t="n">
        <v>19667376000</v>
      </c>
      <c r="E20" s="5" t="n">
        <v>20398961000</v>
      </c>
      <c r="F20" s="5" t="n">
        <v>21012811000</v>
      </c>
      <c r="G20" s="5" t="n">
        <v>21571780000</v>
      </c>
      <c r="H20" s="5" t="n">
        <v>21412289000</v>
      </c>
      <c r="I20" s="5" t="n">
        <v>21751337000</v>
      </c>
    </row>
    <row r="21" spans="1:11">
      <c r="A21" s="4" t="s">
        <v>515</v>
      </c>
      <c r="B21" s="6" t="n">
        <v>842316000</v>
      </c>
    </row>
    <row r="22" spans="1:11">
      <c r="A22" s="4" t="s">
        <v>518</v>
      </c>
      <c r="B22" s="5" t="n">
        <v>1013</v>
      </c>
    </row>
    <row r="23" spans="1:11">
      <c r="A23" s="4" t="s">
        <v>516</v>
      </c>
      <c r="B23" s="6" t="n">
        <v>17550304000</v>
      </c>
      <c r="C23" s="5" t="n">
        <v>17380065000</v>
      </c>
      <c r="D23" s="5" t="n">
        <v>17336454000</v>
      </c>
      <c r="E23" s="5" t="n">
        <v>17121818000</v>
      </c>
      <c r="F23" s="5" t="n">
        <v>16180346000</v>
      </c>
      <c r="G23" s="5" t="n">
        <v>13160200000</v>
      </c>
      <c r="H23" s="5" t="n">
        <v>9592059000</v>
      </c>
      <c r="I23" s="6" t="n">
        <v>4919359000</v>
      </c>
    </row>
    <row r="24" spans="1:11">
      <c r="A24" s="4" t="s">
        <v>521</v>
      </c>
    </row>
    <row r="25" spans="1:11">
      <c r="A25" s="3" t="s">
        <v>513</v>
      </c>
    </row>
    <row r="26" spans="1:11">
      <c r="A26" s="4" t="s">
        <v>514</v>
      </c>
      <c r="B26" s="5" t="n">
        <v>17641161000</v>
      </c>
      <c r="C26" s="5" t="n">
        <v>18075737000</v>
      </c>
      <c r="D26" s="5" t="n">
        <v>18639537000</v>
      </c>
      <c r="E26" s="5" t="n">
        <v>19326007000</v>
      </c>
      <c r="F26" s="5" t="n">
        <v>19883812000</v>
      </c>
      <c r="G26" s="5" t="n">
        <v>20437443000</v>
      </c>
      <c r="H26" s="5" t="n">
        <v>21418368000</v>
      </c>
    </row>
    <row r="27" spans="1:11">
      <c r="A27" s="4" t="s">
        <v>515</v>
      </c>
      <c r="B27" s="6" t="n">
        <v>682675000</v>
      </c>
    </row>
    <row r="28" spans="1:11">
      <c r="A28" s="4" t="s">
        <v>518</v>
      </c>
      <c r="B28" s="5" t="n">
        <v>974</v>
      </c>
    </row>
    <row r="29" spans="1:11">
      <c r="A29" s="4" t="s">
        <v>516</v>
      </c>
      <c r="B29" s="6" t="n">
        <v>16778214000</v>
      </c>
      <c r="C29" s="5" t="n">
        <v>16283050000</v>
      </c>
      <c r="D29" s="5" t="n">
        <v>15330864000</v>
      </c>
      <c r="E29" s="5" t="n">
        <v>14756510000</v>
      </c>
      <c r="F29" s="5" t="n">
        <v>12955467000</v>
      </c>
      <c r="G29" s="5" t="n">
        <v>10695223000</v>
      </c>
      <c r="H29" s="6" t="n">
        <v>7535122000</v>
      </c>
    </row>
    <row r="30" spans="1:11">
      <c r="A30" s="4" t="s">
        <v>522</v>
      </c>
    </row>
    <row r="31" spans="1:11">
      <c r="A31" s="3" t="s">
        <v>513</v>
      </c>
    </row>
    <row r="32" spans="1:11">
      <c r="A32" s="4" t="s">
        <v>514</v>
      </c>
      <c r="B32" s="5" t="n">
        <v>18224634000</v>
      </c>
      <c r="C32" s="5" t="n">
        <v>17879595000</v>
      </c>
      <c r="D32" s="5" t="n">
        <v>17014895000</v>
      </c>
      <c r="E32" s="5" t="n">
        <v>17605460000</v>
      </c>
      <c r="F32" s="5" t="n">
        <v>17900250000</v>
      </c>
      <c r="G32" s="5" t="n">
        <v>18120563000</v>
      </c>
    </row>
    <row r="33" spans="1:11">
      <c r="A33" s="4" t="s">
        <v>515</v>
      </c>
      <c r="B33" s="6" t="n">
        <v>642817000</v>
      </c>
    </row>
    <row r="34" spans="1:11">
      <c r="A34" s="4" t="s">
        <v>518</v>
      </c>
      <c r="B34" s="5" t="n">
        <v>1020</v>
      </c>
    </row>
    <row r="35" spans="1:11">
      <c r="A35" s="4" t="s">
        <v>516</v>
      </c>
      <c r="B35" s="6" t="n">
        <v>17422583000</v>
      </c>
      <c r="C35" s="5" t="n">
        <v>16115802000</v>
      </c>
      <c r="D35" s="5" t="n">
        <v>14251525000</v>
      </c>
      <c r="E35" s="5" t="n">
        <v>11212490000</v>
      </c>
      <c r="F35" s="5" t="n">
        <v>8608287000</v>
      </c>
      <c r="G35" s="6" t="n">
        <v>4719943000</v>
      </c>
    </row>
    <row r="36" spans="1:11">
      <c r="A36" s="4" t="s">
        <v>523</v>
      </c>
    </row>
    <row r="37" spans="1:11">
      <c r="A37" s="3" t="s">
        <v>513</v>
      </c>
    </row>
    <row r="38" spans="1:11">
      <c r="A38" s="4" t="s">
        <v>514</v>
      </c>
      <c r="B38" s="5" t="n">
        <v>18050131000</v>
      </c>
      <c r="C38" s="5" t="n">
        <v>18344175000</v>
      </c>
      <c r="D38" s="5" t="n">
        <v>18895666000</v>
      </c>
      <c r="E38" s="5" t="n">
        <v>19532022000</v>
      </c>
      <c r="F38" s="5" t="n">
        <v>18511598000</v>
      </c>
    </row>
    <row r="39" spans="1:11">
      <c r="A39" s="4" t="s">
        <v>515</v>
      </c>
      <c r="B39" s="6" t="n">
        <v>794910000</v>
      </c>
    </row>
    <row r="40" spans="1:11">
      <c r="A40" s="4" t="s">
        <v>518</v>
      </c>
      <c r="B40" s="5" t="n">
        <v>961</v>
      </c>
    </row>
    <row r="41" spans="1:11">
      <c r="A41" s="4" t="s">
        <v>516</v>
      </c>
      <c r="B41" s="6" t="n">
        <v>16734967000</v>
      </c>
      <c r="C41" s="5" t="n">
        <v>15369629000</v>
      </c>
      <c r="D41" s="5" t="n">
        <v>13411125000</v>
      </c>
      <c r="E41" s="5" t="n">
        <v>11673621000</v>
      </c>
      <c r="F41" s="6" t="n">
        <v>6719982000</v>
      </c>
    </row>
    <row r="42" spans="1:11">
      <c r="A42" s="4" t="s">
        <v>524</v>
      </c>
    </row>
    <row r="43" spans="1:11">
      <c r="A43" s="3" t="s">
        <v>513</v>
      </c>
    </row>
    <row r="44" spans="1:11">
      <c r="A44" s="4" t="s">
        <v>514</v>
      </c>
      <c r="B44" s="5" t="n">
        <v>21742580000</v>
      </c>
      <c r="C44" s="5" t="n">
        <v>20323841000</v>
      </c>
      <c r="D44" s="5" t="n">
        <v>20118343000</v>
      </c>
      <c r="E44" s="5" t="n">
        <v>19570946000</v>
      </c>
    </row>
    <row r="45" spans="1:11">
      <c r="A45" s="4" t="s">
        <v>515</v>
      </c>
      <c r="B45" s="6" t="n">
        <v>1430773000</v>
      </c>
    </row>
    <row r="46" spans="1:11">
      <c r="A46" s="4" t="s">
        <v>518</v>
      </c>
      <c r="B46" s="5" t="n">
        <v>839</v>
      </c>
    </row>
    <row r="47" spans="1:11">
      <c r="A47" s="4" t="s">
        <v>516</v>
      </c>
      <c r="B47" s="6" t="n">
        <v>19067334000</v>
      </c>
      <c r="C47" s="5" t="n">
        <v>14319057000</v>
      </c>
      <c r="D47" s="5" t="n">
        <v>10656777000</v>
      </c>
      <c r="E47" s="6" t="n">
        <v>7594731000</v>
      </c>
    </row>
    <row r="48" spans="1:11">
      <c r="A48" s="4" t="s">
        <v>525</v>
      </c>
    </row>
    <row r="49" spans="1:11">
      <c r="A49" s="3" t="s">
        <v>513</v>
      </c>
    </row>
    <row r="50" spans="1:11">
      <c r="A50" s="4" t="s">
        <v>514</v>
      </c>
      <c r="B50" s="5" t="n">
        <v>14930960000</v>
      </c>
      <c r="C50" s="5" t="n">
        <v>15394995000</v>
      </c>
      <c r="D50" s="5" t="n">
        <v>16884731000</v>
      </c>
    </row>
    <row r="51" spans="1:11">
      <c r="A51" s="4" t="s">
        <v>515</v>
      </c>
      <c r="B51" s="6" t="n">
        <v>3433848000</v>
      </c>
    </row>
    <row r="52" spans="1:11">
      <c r="A52" s="4" t="s">
        <v>518</v>
      </c>
      <c r="B52" s="5" t="n">
        <v>732</v>
      </c>
    </row>
    <row r="53" spans="1:11">
      <c r="A53" s="4" t="s">
        <v>516</v>
      </c>
      <c r="B53" s="6" t="n">
        <v>9173947000</v>
      </c>
      <c r="C53" s="5" t="n">
        <v>6082893000</v>
      </c>
      <c r="D53" s="6" t="n">
        <v>3826263000</v>
      </c>
    </row>
    <row r="54" spans="1:11">
      <c r="A54" s="4" t="s">
        <v>526</v>
      </c>
    </row>
    <row r="55" spans="1:11">
      <c r="A55" s="3" t="s">
        <v>513</v>
      </c>
    </row>
    <row r="56" spans="1:11">
      <c r="A56" s="4" t="s">
        <v>514</v>
      </c>
      <c r="B56" s="5" t="n">
        <v>20840034000</v>
      </c>
      <c r="C56" s="5" t="n">
        <v>20452199000</v>
      </c>
    </row>
    <row r="57" spans="1:11">
      <c r="A57" s="4" t="s">
        <v>515</v>
      </c>
      <c r="B57" s="6" t="n">
        <v>6440742000</v>
      </c>
    </row>
    <row r="58" spans="1:11">
      <c r="A58" s="4" t="s">
        <v>518</v>
      </c>
      <c r="B58" s="5" t="n">
        <v>686</v>
      </c>
    </row>
    <row r="59" spans="1:11">
      <c r="A59" s="4" t="s">
        <v>516</v>
      </c>
      <c r="B59" s="6" t="n">
        <v>11151955000</v>
      </c>
      <c r="C59" s="6" t="n">
        <v>6263796000</v>
      </c>
    </row>
    <row r="60" spans="1:11">
      <c r="A60" s="4" t="s">
        <v>527</v>
      </c>
    </row>
    <row r="61" spans="1:11">
      <c r="A61" s="3" t="s">
        <v>513</v>
      </c>
    </row>
    <row r="62" spans="1:11">
      <c r="A62" s="4" t="s">
        <v>514</v>
      </c>
      <c r="B62" s="5" t="n">
        <v>21646663000</v>
      </c>
    </row>
    <row r="63" spans="1:11">
      <c r="A63" s="4" t="s">
        <v>515</v>
      </c>
      <c r="B63" s="6" t="n">
        <v>10808090000</v>
      </c>
    </row>
    <row r="64" spans="1:11">
      <c r="A64" s="4" t="s">
        <v>518</v>
      </c>
      <c r="B64" s="5" t="n">
        <v>696</v>
      </c>
    </row>
    <row r="65" spans="1:11">
      <c r="A65" s="4" t="s">
        <v>516</v>
      </c>
      <c r="B65" s="6" t="n">
        <v>743512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0</v>
      </c>
      <c r="D1" s="2" t="s">
        <v>65</v>
      </c>
    </row>
    <row r="2" spans="1:4">
      <c r="A2" s="3" t="s">
        <v>529</v>
      </c>
    </row>
    <row r="3" spans="1:4">
      <c r="A3" s="4" t="s">
        <v>514</v>
      </c>
      <c r="B3" s="6" t="n">
        <v>193271387</v>
      </c>
    </row>
    <row r="4" spans="1:4">
      <c r="A4" s="4" t="s">
        <v>530</v>
      </c>
      <c r="B4" s="5" t="n">
        <v>156930790</v>
      </c>
    </row>
    <row r="5" spans="1:4">
      <c r="A5" s="4" t="s">
        <v>531</v>
      </c>
      <c r="B5" s="5" t="n">
        <v>36340597</v>
      </c>
    </row>
    <row r="6" spans="1:4">
      <c r="A6" s="4" t="s">
        <v>532</v>
      </c>
      <c r="B6" s="5" t="n">
        <v>109898</v>
      </c>
    </row>
    <row r="7" spans="1:4">
      <c r="A7" s="4" t="s">
        <v>533</v>
      </c>
      <c r="B7" s="5" t="n">
        <v>1084322</v>
      </c>
    </row>
    <row r="8" spans="1:4">
      <c r="A8" s="4" t="s">
        <v>502</v>
      </c>
      <c r="B8" s="5" t="n">
        <v>37534817</v>
      </c>
      <c r="C8" s="6" t="n">
        <v>39456610</v>
      </c>
      <c r="D8" s="6" t="n">
        <v>39233783</v>
      </c>
    </row>
    <row r="9" spans="1:4">
      <c r="A9" s="4" t="s">
        <v>534</v>
      </c>
      <c r="B9" s="5" t="n">
        <v>9520970</v>
      </c>
    </row>
    <row r="10" spans="1:4">
      <c r="A10" s="4" t="s">
        <v>535</v>
      </c>
      <c r="B10" s="6" t="n">
        <v>470557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6</v>
      </c>
      <c r="B1" s="2" t="s">
        <v>1</v>
      </c>
    </row>
    <row r="2" spans="1:4">
      <c r="B2" s="2" t="s">
        <v>2</v>
      </c>
      <c r="C2" s="2" t="s">
        <v>30</v>
      </c>
      <c r="D2" s="2" t="s">
        <v>65</v>
      </c>
    </row>
    <row r="3" spans="1:4">
      <c r="A3" s="3" t="s">
        <v>537</v>
      </c>
    </row>
    <row r="4" spans="1:4">
      <c r="A4" s="4" t="s">
        <v>538</v>
      </c>
      <c r="B4" s="6" t="n">
        <v>4233396</v>
      </c>
      <c r="C4" s="6" t="n">
        <v>3882825</v>
      </c>
      <c r="D4" s="6" t="n">
        <v>3636003</v>
      </c>
    </row>
    <row r="5" spans="1:4">
      <c r="A5" s="4" t="s">
        <v>539</v>
      </c>
      <c r="B5" s="5" t="n">
        <v>7094052</v>
      </c>
      <c r="C5" s="5" t="n">
        <v>6815803</v>
      </c>
      <c r="D5" s="5" t="n">
        <v>6232930</v>
      </c>
    </row>
    <row r="6" spans="1:4">
      <c r="A6" s="4" t="s">
        <v>540</v>
      </c>
      <c r="B6" s="5" t="n">
        <v>-6895149</v>
      </c>
      <c r="C6" s="5" t="n">
        <v>-6465232</v>
      </c>
      <c r="D6" s="5" t="n">
        <v>-5986108</v>
      </c>
    </row>
    <row r="7" spans="1:4">
      <c r="A7" s="4" t="s">
        <v>541</v>
      </c>
      <c r="B7" s="6" t="n">
        <v>4432299</v>
      </c>
      <c r="C7" s="6" t="n">
        <v>4233396</v>
      </c>
      <c r="D7" s="6" t="n">
        <v>38828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2</v>
      </c>
      <c r="B1" s="2" t="s">
        <v>1</v>
      </c>
    </row>
    <row r="2" spans="1:4">
      <c r="B2" s="2" t="s">
        <v>2</v>
      </c>
      <c r="C2" s="2" t="s">
        <v>30</v>
      </c>
      <c r="D2" s="2" t="s">
        <v>65</v>
      </c>
    </row>
    <row r="3" spans="1:4">
      <c r="A3" s="3" t="s">
        <v>543</v>
      </c>
    </row>
    <row r="4" spans="1:4">
      <c r="A4" s="4" t="s">
        <v>544</v>
      </c>
      <c r="B4" s="6" t="n">
        <v>0</v>
      </c>
      <c r="C4" s="6" t="n">
        <v>406796</v>
      </c>
      <c r="D4" s="6" t="n">
        <v>501258</v>
      </c>
    </row>
    <row r="5" spans="1:4">
      <c r="A5" s="4" t="s">
        <v>545</v>
      </c>
      <c r="B5" s="6" t="n">
        <v>0</v>
      </c>
      <c r="C5" s="6" t="n">
        <v>15000</v>
      </c>
      <c r="D5" s="6" t="n">
        <v>15000</v>
      </c>
    </row>
    <row r="6" spans="1:4">
      <c r="A6" s="4" t="s">
        <v>546</v>
      </c>
      <c r="B6" s="5" t="n">
        <v>0</v>
      </c>
      <c r="C6" s="5" t="n">
        <v>23000</v>
      </c>
      <c r="D6" s="5" t="n">
        <v>2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7</v>
      </c>
      <c r="B1" s="2" t="s">
        <v>2</v>
      </c>
      <c r="C1" s="2" t="s">
        <v>30</v>
      </c>
    </row>
    <row r="2" spans="1:3">
      <c r="A2" s="3" t="s">
        <v>548</v>
      </c>
    </row>
    <row r="3" spans="1:3">
      <c r="A3" s="4" t="s">
        <v>549</v>
      </c>
      <c r="B3" s="6" t="n">
        <v>614926</v>
      </c>
      <c r="C3" s="6" t="n">
        <v>532928</v>
      </c>
    </row>
    <row r="4" spans="1:3">
      <c r="A4" s="4" t="s">
        <v>550</v>
      </c>
      <c r="B4" s="5" t="n">
        <v>0</v>
      </c>
      <c r="C4" s="5" t="n">
        <v>0</v>
      </c>
    </row>
    <row r="5" spans="1:3">
      <c r="A5" s="4" t="s">
        <v>551</v>
      </c>
      <c r="B5" s="5" t="n">
        <v>811838</v>
      </c>
      <c r="C5" s="5" t="n">
        <v>839810</v>
      </c>
    </row>
    <row r="6" spans="1:3">
      <c r="A6" s="4" t="s">
        <v>552</v>
      </c>
      <c r="B6" s="5" t="n">
        <v>184600</v>
      </c>
      <c r="C6" s="5" t="n">
        <v>238900</v>
      </c>
    </row>
    <row r="7" spans="1:3">
      <c r="A7" s="4" t="s">
        <v>553</v>
      </c>
      <c r="B7" s="5" t="n">
        <v>338029</v>
      </c>
      <c r="C7" s="5" t="n">
        <v>312986</v>
      </c>
    </row>
    <row r="8" spans="1:3">
      <c r="A8" s="4" t="s">
        <v>554</v>
      </c>
      <c r="B8" s="5" t="n">
        <v>180693</v>
      </c>
      <c r="C8" s="5" t="n">
        <v>134172</v>
      </c>
    </row>
    <row r="9" spans="1:3">
      <c r="A9" s="4" t="s">
        <v>381</v>
      </c>
      <c r="B9" s="5" t="n">
        <v>530897</v>
      </c>
      <c r="C9" s="5" t="n">
        <v>384488</v>
      </c>
    </row>
    <row r="10" spans="1:3">
      <c r="A10" s="4" t="s">
        <v>50</v>
      </c>
      <c r="B10" s="6" t="n">
        <v>2660983</v>
      </c>
      <c r="C10" s="6" t="n">
        <v>24432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55</v>
      </c>
      <c r="B1" s="2" t="s">
        <v>1</v>
      </c>
    </row>
    <row r="2" spans="1:2">
      <c r="B2" s="2" t="s">
        <v>417</v>
      </c>
    </row>
    <row r="3" spans="1:2">
      <c r="A3" s="3" t="s">
        <v>556</v>
      </c>
    </row>
    <row r="4" spans="1:2">
      <c r="A4" s="4" t="s">
        <v>557</v>
      </c>
      <c r="B4" s="6" t="n">
        <v>7924178</v>
      </c>
    </row>
    <row r="5" spans="1:2">
      <c r="A5" s="4" t="s">
        <v>558</v>
      </c>
      <c r="B5" s="6" t="n">
        <v>54496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559</v>
      </c>
      <c r="B1" s="2" t="s">
        <v>560</v>
      </c>
    </row>
    <row r="2" spans="1:2">
      <c r="B2" s="2" t="s">
        <v>417</v>
      </c>
    </row>
    <row r="3" spans="1:2">
      <c r="A3" s="4" t="s">
        <v>378</v>
      </c>
    </row>
    <row r="4" spans="1:2">
      <c r="A4" s="4" t="s">
        <v>561</v>
      </c>
      <c r="B4" s="4" t="s">
        <v>562</v>
      </c>
    </row>
    <row r="5" spans="1:2">
      <c r="A5" s="4" t="s">
        <v>563</v>
      </c>
      <c r="B5" s="6" t="n">
        <v>500000</v>
      </c>
    </row>
    <row r="6" spans="1:2">
      <c r="A6" s="4" t="s">
        <v>564</v>
      </c>
      <c r="B6" s="6" t="n">
        <v>0</v>
      </c>
    </row>
    <row r="7" spans="1:2">
      <c r="A7" s="4" t="s">
        <v>379</v>
      </c>
    </row>
    <row r="8" spans="1:2">
      <c r="A8" s="4" t="s">
        <v>561</v>
      </c>
      <c r="B8" s="4" t="s">
        <v>565</v>
      </c>
    </row>
    <row r="9" spans="1:2">
      <c r="A9" s="4" t="s">
        <v>563</v>
      </c>
      <c r="B9" s="6" t="n">
        <v>500000</v>
      </c>
    </row>
    <row r="10" spans="1:2">
      <c r="A10" s="4" t="s">
        <v>564</v>
      </c>
      <c r="B10" s="6" t="n">
        <v>0</v>
      </c>
    </row>
    <row r="11" spans="1:2">
      <c r="A11" s="4" t="s">
        <v>380</v>
      </c>
    </row>
    <row r="12" spans="1:2">
      <c r="A12" s="4" t="s">
        <v>561</v>
      </c>
      <c r="B12" s="4" t="s">
        <v>565</v>
      </c>
    </row>
    <row r="13" spans="1:2">
      <c r="A13" s="4" t="s">
        <v>563</v>
      </c>
      <c r="B13" s="6" t="n">
        <v>500000</v>
      </c>
    </row>
    <row r="14" spans="1:2">
      <c r="A14" s="4" t="s">
        <v>564</v>
      </c>
      <c r="B14"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6</v>
      </c>
      <c r="B1" s="2" t="s">
        <v>1</v>
      </c>
    </row>
    <row r="2" spans="1:4">
      <c r="B2" s="2" t="s">
        <v>2</v>
      </c>
      <c r="C2" s="2" t="s">
        <v>30</v>
      </c>
      <c r="D2" s="2" t="s">
        <v>65</v>
      </c>
    </row>
    <row r="3" spans="1:4">
      <c r="A3" s="3" t="s">
        <v>567</v>
      </c>
    </row>
    <row r="4" spans="1:4">
      <c r="A4" s="4" t="s">
        <v>550</v>
      </c>
      <c r="B4" s="6" t="n">
        <v>0</v>
      </c>
      <c r="C4" s="6" t="n">
        <v>0</v>
      </c>
    </row>
    <row r="5" spans="1:4">
      <c r="A5" s="4" t="s">
        <v>568</v>
      </c>
      <c r="B5" s="6" t="n">
        <v>0</v>
      </c>
      <c r="C5" s="6" t="n">
        <v>91686</v>
      </c>
      <c r="D5" s="6" t="n">
        <v>-170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9</v>
      </c>
      <c r="B1" s="2" t="s">
        <v>1</v>
      </c>
    </row>
    <row r="2" spans="1:4">
      <c r="B2" s="2" t="s">
        <v>2</v>
      </c>
      <c r="C2" s="2" t="s">
        <v>30</v>
      </c>
      <c r="D2" s="2" t="s">
        <v>65</v>
      </c>
    </row>
    <row r="3" spans="1:4">
      <c r="A3" s="3" t="s">
        <v>570</v>
      </c>
    </row>
    <row r="4" spans="1:4">
      <c r="A4" s="4" t="s">
        <v>571</v>
      </c>
      <c r="B4" s="6" t="n">
        <v>38749097</v>
      </c>
      <c r="C4" s="6" t="n">
        <v>36374509</v>
      </c>
      <c r="D4" s="6" t="n">
        <v>32810088</v>
      </c>
    </row>
    <row r="5" spans="1:4">
      <c r="A5" s="4" t="s">
        <v>572</v>
      </c>
      <c r="B5" s="5" t="n">
        <v>0</v>
      </c>
      <c r="C5" s="5" t="n">
        <v>0</v>
      </c>
      <c r="D5" s="5" t="n">
        <v>0</v>
      </c>
    </row>
    <row r="6" spans="1:4">
      <c r="A6" s="4" t="s">
        <v>573</v>
      </c>
      <c r="B6" s="5" t="n">
        <v>-6124575</v>
      </c>
      <c r="C6" s="5" t="n">
        <v>-5345398</v>
      </c>
      <c r="D6" s="5" t="n">
        <v>-5025798</v>
      </c>
    </row>
    <row r="7" spans="1:4">
      <c r="A7" s="4" t="s">
        <v>574</v>
      </c>
      <c r="B7" s="5" t="n">
        <v>32624522</v>
      </c>
      <c r="C7" s="5" t="n">
        <v>31029111</v>
      </c>
      <c r="D7" s="5" t="n">
        <v>27784290</v>
      </c>
    </row>
    <row r="8" spans="1:4">
      <c r="A8" s="3" t="s">
        <v>575</v>
      </c>
    </row>
    <row r="9" spans="1:4">
      <c r="A9" s="4" t="s">
        <v>576</v>
      </c>
      <c r="B9" s="5" t="n">
        <v>37453619</v>
      </c>
      <c r="C9" s="5" t="n">
        <v>34902435</v>
      </c>
      <c r="D9" s="5" t="n">
        <v>31463691</v>
      </c>
    </row>
    <row r="10" spans="1:4">
      <c r="A10" s="4" t="s">
        <v>577</v>
      </c>
      <c r="B10" s="5" t="n">
        <v>0</v>
      </c>
      <c r="C10" s="5" t="n">
        <v>0</v>
      </c>
      <c r="D10" s="5" t="n">
        <v>0</v>
      </c>
    </row>
    <row r="11" spans="1:4">
      <c r="A11" s="4" t="s">
        <v>578</v>
      </c>
      <c r="B11" s="5" t="n">
        <v>-6097248</v>
      </c>
      <c r="C11" s="5" t="n">
        <v>-5328639</v>
      </c>
      <c r="D11" s="5" t="n">
        <v>-5090268</v>
      </c>
    </row>
    <row r="12" spans="1:4">
      <c r="A12" s="4" t="s">
        <v>67</v>
      </c>
      <c r="B12" s="5" t="n">
        <v>31356371</v>
      </c>
      <c r="C12" s="5" t="n">
        <v>29573796</v>
      </c>
      <c r="D12" s="5" t="n">
        <v>26373423</v>
      </c>
    </row>
    <row r="13" spans="1:4">
      <c r="A13" s="3" t="s">
        <v>579</v>
      </c>
    </row>
    <row r="14" spans="1:4">
      <c r="A14" s="4" t="s">
        <v>580</v>
      </c>
      <c r="B14" s="5" t="n">
        <v>27383996</v>
      </c>
      <c r="C14" s="5" t="n">
        <v>26495410</v>
      </c>
      <c r="D14" s="5" t="n">
        <v>16795536</v>
      </c>
    </row>
    <row r="15" spans="1:4">
      <c r="A15" s="4" t="s">
        <v>581</v>
      </c>
      <c r="B15" s="5" t="n">
        <v>0</v>
      </c>
      <c r="C15" s="5" t="n">
        <v>0</v>
      </c>
      <c r="D15" s="5" t="n">
        <v>0</v>
      </c>
    </row>
    <row r="16" spans="1:4">
      <c r="A16" s="4" t="s">
        <v>582</v>
      </c>
      <c r="B16" s="5" t="n">
        <v>-4557118</v>
      </c>
      <c r="C16" s="5" t="n">
        <v>-7332094</v>
      </c>
      <c r="D16" s="5" t="n">
        <v>-2178418</v>
      </c>
    </row>
    <row r="17" spans="1:4">
      <c r="A17" s="4" t="s">
        <v>498</v>
      </c>
      <c r="B17" s="6" t="n">
        <v>22826878</v>
      </c>
      <c r="C17" s="6" t="n">
        <v>19163316</v>
      </c>
      <c r="D17" s="6" t="n">
        <v>14617118</v>
      </c>
    </row>
    <row r="18" spans="1:4">
      <c r="A18" s="4" t="s">
        <v>583</v>
      </c>
      <c r="B18" s="4" t="s">
        <v>584</v>
      </c>
      <c r="C18" s="4" t="s">
        <v>585</v>
      </c>
      <c r="D18" s="4" t="s">
        <v>5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86</v>
      </c>
      <c r="B1" s="2" t="s">
        <v>1</v>
      </c>
    </row>
    <row r="2" spans="1:4">
      <c r="B2" s="2" t="s">
        <v>2</v>
      </c>
      <c r="C2" s="2" t="s">
        <v>30</v>
      </c>
      <c r="D2" s="2" t="s">
        <v>65</v>
      </c>
    </row>
    <row r="3" spans="1:4">
      <c r="A3" s="3" t="s">
        <v>587</v>
      </c>
    </row>
    <row r="4" spans="1:4">
      <c r="A4" s="4" t="s">
        <v>588</v>
      </c>
      <c r="B4" s="6" t="n">
        <v>230485</v>
      </c>
      <c r="C4" s="6" t="n">
        <v>288692</v>
      </c>
      <c r="D4" s="6" t="n">
        <v>3317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65</v>
      </c>
    </row>
    <row r="3" spans="1:4">
      <c r="A3" s="3" t="s">
        <v>590</v>
      </c>
    </row>
    <row r="4" spans="1:4">
      <c r="A4" s="4" t="s">
        <v>591</v>
      </c>
      <c r="B4" s="6" t="n">
        <v>-207503</v>
      </c>
      <c r="C4" s="6" t="n">
        <v>911724</v>
      </c>
      <c r="D4" s="6" t="n">
        <v>2106295</v>
      </c>
    </row>
    <row r="5" spans="1:4">
      <c r="A5" s="4" t="s">
        <v>592</v>
      </c>
      <c r="B5" s="5" t="n">
        <v>59120443</v>
      </c>
      <c r="C5" s="5" t="n">
        <v>61367728</v>
      </c>
    </row>
    <row r="6" spans="1:4">
      <c r="A6" s="4" t="s">
        <v>593</v>
      </c>
      <c r="B6" s="5" t="n">
        <v>2000000</v>
      </c>
      <c r="C6" s="6" t="n">
        <v>3000000</v>
      </c>
      <c r="D6" s="6" t="n">
        <v>0</v>
      </c>
    </row>
    <row r="7" spans="1:4">
      <c r="A7" s="4" t="s">
        <v>594</v>
      </c>
      <c r="B7" s="6" t="n">
        <v>5912044</v>
      </c>
    </row>
    <row r="8" spans="1:4">
      <c r="A8" s="4" t="s">
        <v>595</v>
      </c>
      <c r="B8" s="4" t="s">
        <v>596</v>
      </c>
    </row>
    <row r="9" spans="1:4">
      <c r="A9" s="4" t="s">
        <v>597</v>
      </c>
      <c r="B9" s="4" t="s">
        <v>598</v>
      </c>
    </row>
    <row r="10" spans="1:4">
      <c r="A10" s="4" t="s">
        <v>599</v>
      </c>
      <c r="B10" s="4" t="s">
        <v>600</v>
      </c>
    </row>
    <row r="11" spans="1:4">
      <c r="A11" s="4" t="s">
        <v>601</v>
      </c>
      <c r="B11" s="4" t="s">
        <v>6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604</v>
      </c>
      <c r="C2" s="2" t="s">
        <v>605</v>
      </c>
    </row>
    <row r="3" spans="1:3">
      <c r="A3" s="3" t="s">
        <v>606</v>
      </c>
    </row>
    <row r="4" spans="1:3">
      <c r="A4" s="4" t="s">
        <v>607</v>
      </c>
      <c r="B4" s="7" t="n">
        <v>3.21</v>
      </c>
      <c r="C4" s="7" t="n">
        <v>2.53</v>
      </c>
    </row>
    <row r="5" spans="1:3">
      <c r="A5" s="4" t="s">
        <v>608</v>
      </c>
      <c r="B5" s="4" t="s">
        <v>609</v>
      </c>
      <c r="C5" s="4" t="s">
        <v>610</v>
      </c>
    </row>
    <row r="6" spans="1:3">
      <c r="A6" s="4" t="s">
        <v>611</v>
      </c>
      <c r="B6" s="4" t="s">
        <v>612</v>
      </c>
      <c r="C6" s="4" t="s">
        <v>613</v>
      </c>
    </row>
    <row r="7" spans="1:3">
      <c r="A7" s="4" t="s">
        <v>614</v>
      </c>
      <c r="B7" s="4" t="s">
        <v>615</v>
      </c>
      <c r="C7" s="4" t="s">
        <v>616</v>
      </c>
    </row>
    <row r="8" spans="1:3">
      <c r="A8" s="4" t="s">
        <v>617</v>
      </c>
      <c r="B8" s="4" t="s">
        <v>618</v>
      </c>
      <c r="C8" s="4" t="s">
        <v>618</v>
      </c>
    </row>
    <row r="9" spans="1:3">
      <c r="A9" s="4" t="s">
        <v>619</v>
      </c>
      <c r="B9" s="4" t="s">
        <v>620</v>
      </c>
      <c r="C9" s="4" t="s">
        <v>6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7"/>
    <col customWidth="1" max="3" min="3" width="17"/>
    <col customWidth="1" max="4" min="4" width="14"/>
    <col customWidth="1" max="5" min="5" width="14"/>
  </cols>
  <sheetData>
    <row r="1" spans="1:5">
      <c r="A1" s="1" t="s">
        <v>621</v>
      </c>
      <c r="B1" s="2" t="s">
        <v>1</v>
      </c>
    </row>
    <row r="2" spans="1:5">
      <c r="B2" s="2" t="s">
        <v>2</v>
      </c>
      <c r="C2" s="2" t="s">
        <v>30</v>
      </c>
      <c r="D2" s="2" t="s">
        <v>604</v>
      </c>
      <c r="E2" s="2" t="s">
        <v>605</v>
      </c>
    </row>
    <row r="3" spans="1:5">
      <c r="A3" s="3" t="s">
        <v>622</v>
      </c>
    </row>
    <row r="4" spans="1:5">
      <c r="A4" s="4" t="s">
        <v>623</v>
      </c>
      <c r="B4" s="5" t="n">
        <v>100000</v>
      </c>
      <c r="C4" s="5" t="n">
        <v>100000</v>
      </c>
    </row>
    <row r="5" spans="1:5">
      <c r="A5" s="4" t="s">
        <v>624</v>
      </c>
      <c r="D5" s="5" t="n">
        <v>8760</v>
      </c>
      <c r="E5" s="5" t="n">
        <v>91240</v>
      </c>
    </row>
    <row r="6" spans="1:5">
      <c r="A6" s="4" t="s">
        <v>625</v>
      </c>
      <c r="B6" s="5" t="n">
        <v>54744</v>
      </c>
    </row>
    <row r="7" spans="1:5">
      <c r="A7" s="3" t="s">
        <v>626</v>
      </c>
    </row>
    <row r="8" spans="1:5">
      <c r="A8" s="4" t="s">
        <v>623</v>
      </c>
      <c r="B8" s="7" t="n">
        <v>10.99</v>
      </c>
      <c r="C8" s="7" t="n">
        <v>10.99</v>
      </c>
    </row>
    <row r="9" spans="1:5">
      <c r="A9" s="4" t="s">
        <v>625</v>
      </c>
      <c r="B9" s="7" t="n">
        <v>10.96</v>
      </c>
    </row>
    <row r="10" spans="1:5">
      <c r="A10" s="3" t="s">
        <v>627</v>
      </c>
    </row>
    <row r="11" spans="1:5">
      <c r="A11" s="4" t="s">
        <v>623</v>
      </c>
      <c r="B11" s="4" t="s">
        <v>628</v>
      </c>
      <c r="C11" s="4" t="s">
        <v>629</v>
      </c>
    </row>
    <row r="12" spans="1:5">
      <c r="A12" s="4" t="s">
        <v>625</v>
      </c>
      <c r="B12" s="4" t="s">
        <v>630</v>
      </c>
    </row>
    <row r="13" spans="1:5">
      <c r="A13" s="3" t="s">
        <v>631</v>
      </c>
    </row>
    <row r="14" spans="1:5">
      <c r="A14" s="4" t="s">
        <v>623</v>
      </c>
      <c r="B14" s="6" t="n">
        <v>0</v>
      </c>
      <c r="C14" s="6" t="n">
        <v>0</v>
      </c>
    </row>
    <row r="15" spans="1:5">
      <c r="A15" s="4" t="s">
        <v>625</v>
      </c>
      <c r="B15" s="5" t="n">
        <v>0</v>
      </c>
    </row>
    <row r="16" spans="1:5">
      <c r="A16" s="4" t="s">
        <v>632</v>
      </c>
      <c r="B16" s="6" t="n">
        <v>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33</v>
      </c>
      <c r="B1" s="2" t="s">
        <v>1</v>
      </c>
    </row>
    <row r="2" spans="1:5">
      <c r="B2" s="2" t="s">
        <v>2</v>
      </c>
      <c r="C2" s="2" t="s">
        <v>30</v>
      </c>
      <c r="D2" s="2" t="s">
        <v>65</v>
      </c>
      <c r="E2" s="2" t="s">
        <v>605</v>
      </c>
    </row>
    <row r="3" spans="1:5">
      <c r="A3" s="3" t="s">
        <v>634</v>
      </c>
    </row>
    <row r="4" spans="1:5">
      <c r="A4" s="4" t="s">
        <v>635</v>
      </c>
      <c r="E4" s="5" t="n">
        <v>200000</v>
      </c>
    </row>
    <row r="5" spans="1:5">
      <c r="A5" s="4" t="s">
        <v>636</v>
      </c>
      <c r="B5" s="6" t="n">
        <v>23104</v>
      </c>
      <c r="C5" s="6" t="n">
        <v>23104</v>
      </c>
      <c r="D5" s="6" t="n">
        <v>23104</v>
      </c>
    </row>
    <row r="6" spans="1:5">
      <c r="A6" s="4" t="s">
        <v>637</v>
      </c>
      <c r="B6" s="5" t="n">
        <v>112914</v>
      </c>
    </row>
    <row r="7" spans="1:5">
      <c r="A7" s="4" t="s">
        <v>638</v>
      </c>
      <c r="B7" s="5" t="n">
        <v>0</v>
      </c>
      <c r="C7" s="5" t="n">
        <v>0</v>
      </c>
      <c r="D7" s="5" t="n">
        <v>0</v>
      </c>
    </row>
    <row r="8" spans="1:5">
      <c r="A8" s="4" t="s">
        <v>639</v>
      </c>
      <c r="B8" s="6" t="n">
        <v>0</v>
      </c>
      <c r="C8" s="6" t="n">
        <v>0</v>
      </c>
      <c r="D8"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0</v>
      </c>
      <c r="B1" s="2" t="s">
        <v>1</v>
      </c>
    </row>
    <row r="2" spans="1:4">
      <c r="B2" s="2" t="s">
        <v>2</v>
      </c>
      <c r="C2" s="2" t="s">
        <v>30</v>
      </c>
      <c r="D2" s="2" t="s">
        <v>65</v>
      </c>
    </row>
    <row r="3" spans="1:4">
      <c r="A3" s="3" t="s">
        <v>641</v>
      </c>
    </row>
    <row r="4" spans="1:4">
      <c r="A4" s="4" t="s">
        <v>642</v>
      </c>
      <c r="B4" s="6" t="n">
        <v>-857279</v>
      </c>
      <c r="C4" s="6" t="n">
        <v>-761435</v>
      </c>
      <c r="D4" s="6" t="n">
        <v>591434</v>
      </c>
    </row>
    <row r="5" spans="1:4">
      <c r="A5" s="4" t="s">
        <v>643</v>
      </c>
      <c r="B5" s="5" t="n">
        <v>148808</v>
      </c>
      <c r="C5" s="5" t="n">
        <v>180235</v>
      </c>
      <c r="D5" s="5" t="n">
        <v>-150200</v>
      </c>
    </row>
    <row r="6" spans="1:4">
      <c r="A6" s="4" t="s">
        <v>644</v>
      </c>
      <c r="B6" s="5" t="n">
        <v>-708471</v>
      </c>
      <c r="C6" s="5" t="n">
        <v>-581200</v>
      </c>
      <c r="D6" s="5" t="n">
        <v>441234</v>
      </c>
    </row>
    <row r="7" spans="1:4">
      <c r="A7" s="4" t="s">
        <v>645</v>
      </c>
      <c r="B7" s="5" t="n">
        <v>8774</v>
      </c>
      <c r="C7" s="5" t="n">
        <v>8960</v>
      </c>
      <c r="D7" s="5" t="n">
        <v>8910</v>
      </c>
    </row>
    <row r="8" spans="1:4">
      <c r="A8" s="4" t="s">
        <v>646</v>
      </c>
      <c r="B8" s="5" t="n">
        <v>-10264</v>
      </c>
      <c r="C8" s="5" t="n">
        <v>20152</v>
      </c>
      <c r="D8" s="5" t="n">
        <v>0</v>
      </c>
    </row>
    <row r="9" spans="1:4">
      <c r="A9" s="4" t="s">
        <v>647</v>
      </c>
      <c r="B9" s="5" t="n">
        <v>-1490</v>
      </c>
      <c r="C9" s="5" t="n">
        <v>29112</v>
      </c>
      <c r="D9" s="5" t="n">
        <v>8910</v>
      </c>
    </row>
    <row r="10" spans="1:4">
      <c r="A10" s="4" t="s">
        <v>648</v>
      </c>
      <c r="B10" s="5" t="n">
        <v>-848505</v>
      </c>
      <c r="C10" s="5" t="n">
        <v>-752475</v>
      </c>
      <c r="D10" s="5" t="n">
        <v>600344</v>
      </c>
    </row>
    <row r="11" spans="1:4">
      <c r="A11" s="4" t="s">
        <v>649</v>
      </c>
      <c r="B11" s="5" t="n">
        <v>138544</v>
      </c>
      <c r="C11" s="5" t="n">
        <v>200387</v>
      </c>
      <c r="D11" s="5" t="n">
        <v>-150200</v>
      </c>
    </row>
    <row r="12" spans="1:4">
      <c r="A12" s="4" t="s">
        <v>102</v>
      </c>
      <c r="B12" s="6" t="n">
        <v>-709961</v>
      </c>
      <c r="C12" s="6" t="n">
        <v>-552088</v>
      </c>
      <c r="D12" s="6" t="n">
        <v>4501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0</v>
      </c>
      <c r="B1" s="2" t="s">
        <v>1</v>
      </c>
    </row>
    <row r="2" spans="1:4">
      <c r="B2" s="2" t="s">
        <v>2</v>
      </c>
      <c r="C2" s="2" t="s">
        <v>30</v>
      </c>
      <c r="D2" s="2" t="s">
        <v>65</v>
      </c>
    </row>
    <row r="3" spans="1:4">
      <c r="A3" s="3" t="s">
        <v>641</v>
      </c>
    </row>
    <row r="4" spans="1:4">
      <c r="A4" s="4" t="s">
        <v>651</v>
      </c>
      <c r="B4" s="6" t="n">
        <v>-718841</v>
      </c>
      <c r="C4" s="6" t="n">
        <v>-589886</v>
      </c>
      <c r="D4" s="6" t="n">
        <v>440812</v>
      </c>
    </row>
    <row r="5" spans="1:4">
      <c r="A5" s="4" t="s">
        <v>652</v>
      </c>
      <c r="B5" s="5" t="n">
        <v>-990</v>
      </c>
      <c r="C5" s="5" t="n">
        <v>18900</v>
      </c>
      <c r="D5" s="5" t="n">
        <v>6018</v>
      </c>
    </row>
    <row r="6" spans="1:4">
      <c r="A6" s="4" t="s">
        <v>381</v>
      </c>
      <c r="B6" s="5" t="n">
        <v>9870</v>
      </c>
      <c r="C6" s="5" t="n">
        <v>18898</v>
      </c>
      <c r="D6" s="5" t="n">
        <v>3314</v>
      </c>
    </row>
    <row r="7" spans="1:4">
      <c r="A7" s="4" t="s">
        <v>102</v>
      </c>
      <c r="B7" s="6" t="n">
        <v>-709961</v>
      </c>
      <c r="C7" s="6" t="n">
        <v>-552088</v>
      </c>
      <c r="D7" s="6" t="n">
        <v>4501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3</v>
      </c>
      <c r="B1" s="2" t="s">
        <v>2</v>
      </c>
      <c r="C1" s="2" t="s">
        <v>30</v>
      </c>
    </row>
    <row r="2" spans="1:3">
      <c r="A2" s="3" t="s">
        <v>654</v>
      </c>
    </row>
    <row r="3" spans="1:3">
      <c r="A3" s="4" t="s">
        <v>655</v>
      </c>
      <c r="B3" s="6" t="n">
        <v>546195</v>
      </c>
      <c r="C3" s="6" t="n">
        <v>660930</v>
      </c>
    </row>
    <row r="4" spans="1:3">
      <c r="A4" s="4" t="s">
        <v>656</v>
      </c>
      <c r="B4" s="5" t="n">
        <v>1340027</v>
      </c>
      <c r="C4" s="5" t="n">
        <v>1248509</v>
      </c>
    </row>
    <row r="5" spans="1:3">
      <c r="A5" s="4" t="s">
        <v>657</v>
      </c>
      <c r="B5" s="5" t="n">
        <v>469730</v>
      </c>
      <c r="C5" s="5" t="n">
        <v>438337</v>
      </c>
    </row>
    <row r="6" spans="1:3">
      <c r="A6" s="4" t="s">
        <v>658</v>
      </c>
      <c r="B6" s="5" t="n">
        <v>347792</v>
      </c>
      <c r="C6" s="5" t="n">
        <v>359775</v>
      </c>
    </row>
    <row r="7" spans="1:3">
      <c r="A7" s="4" t="s">
        <v>659</v>
      </c>
      <c r="B7" s="5" t="n">
        <v>1463188</v>
      </c>
      <c r="C7" s="5" t="n">
        <v>1384171</v>
      </c>
    </row>
    <row r="8" spans="1:3">
      <c r="A8" s="4" t="s">
        <v>660</v>
      </c>
      <c r="B8" s="5" t="n">
        <v>507448</v>
      </c>
      <c r="C8" s="5" t="n">
        <v>507778</v>
      </c>
    </row>
    <row r="9" spans="1:3">
      <c r="A9" s="4" t="s">
        <v>661</v>
      </c>
      <c r="B9" s="5" t="n">
        <v>301416</v>
      </c>
      <c r="C9" s="5" t="n">
        <v>307406</v>
      </c>
    </row>
    <row r="10" spans="1:3">
      <c r="A10" s="4" t="s">
        <v>662</v>
      </c>
      <c r="B10" s="5" t="n">
        <v>4975796</v>
      </c>
      <c r="C10" s="5" t="n">
        <v>4906906</v>
      </c>
    </row>
    <row r="11" spans="1:3">
      <c r="A11" s="4" t="s">
        <v>663</v>
      </c>
      <c r="B11" s="5" t="n">
        <v>1264627</v>
      </c>
      <c r="C11" s="5" t="n">
        <v>1159090</v>
      </c>
    </row>
    <row r="12" spans="1:3">
      <c r="A12" s="4" t="s">
        <v>664</v>
      </c>
      <c r="B12" s="5" t="n">
        <v>3711169</v>
      </c>
      <c r="C12" s="5" t="n">
        <v>3747816</v>
      </c>
    </row>
    <row r="13" spans="1:3">
      <c r="A13" s="3" t="s">
        <v>665</v>
      </c>
    </row>
    <row r="14" spans="1:3">
      <c r="A14" s="4" t="s">
        <v>78</v>
      </c>
      <c r="B14" s="5" t="n">
        <v>1859491</v>
      </c>
      <c r="C14" s="5" t="n">
        <v>1774284</v>
      </c>
    </row>
    <row r="15" spans="1:3">
      <c r="A15" s="4" t="s">
        <v>666</v>
      </c>
      <c r="B15" s="5" t="n">
        <v>4108</v>
      </c>
      <c r="C15" s="5" t="n">
        <v>-14088</v>
      </c>
    </row>
    <row r="16" spans="1:3">
      <c r="A16" s="4" t="s">
        <v>667</v>
      </c>
      <c r="B16" s="5" t="n">
        <v>337622</v>
      </c>
      <c r="C16" s="5" t="n">
        <v>357975</v>
      </c>
    </row>
    <row r="17" spans="1:3">
      <c r="A17" s="4" t="s">
        <v>668</v>
      </c>
      <c r="B17" s="5" t="n">
        <v>167585</v>
      </c>
      <c r="C17" s="5" t="n">
        <v>174514</v>
      </c>
    </row>
    <row r="18" spans="1:3">
      <c r="A18" s="4" t="s">
        <v>669</v>
      </c>
      <c r="B18" s="5" t="n">
        <v>165017</v>
      </c>
      <c r="C18" s="5" t="n">
        <v>121044</v>
      </c>
    </row>
    <row r="19" spans="1:3">
      <c r="A19" s="4" t="s">
        <v>670</v>
      </c>
      <c r="B19" s="5" t="n">
        <v>2533823</v>
      </c>
      <c r="C19" s="5" t="n">
        <v>2413729</v>
      </c>
    </row>
    <row r="20" spans="1:3">
      <c r="A20" s="4" t="s">
        <v>671</v>
      </c>
      <c r="B20" s="6" t="n">
        <v>1177346</v>
      </c>
      <c r="C20" s="6" t="n">
        <v>13340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2</v>
      </c>
      <c r="B1" s="2" t="s">
        <v>2</v>
      </c>
      <c r="C1" s="2" t="s">
        <v>30</v>
      </c>
    </row>
    <row r="2" spans="1:3">
      <c r="A2" s="3" t="s">
        <v>673</v>
      </c>
    </row>
    <row r="3" spans="1:3">
      <c r="A3" s="4" t="s">
        <v>674</v>
      </c>
      <c r="B3" s="6" t="n">
        <v>1463188</v>
      </c>
      <c r="C3" s="6" t="n">
        <v>1384171</v>
      </c>
    </row>
    <row r="4" spans="1:3">
      <c r="A4" s="4" t="s">
        <v>675</v>
      </c>
      <c r="B4" s="5" t="n">
        <v>274066</v>
      </c>
      <c r="C4" s="5" t="n">
        <v>177847</v>
      </c>
    </row>
    <row r="5" spans="1:3">
      <c r="A5" s="4" t="s">
        <v>676</v>
      </c>
      <c r="B5" s="6" t="n">
        <v>1189122</v>
      </c>
      <c r="C5" s="6" t="n">
        <v>1206324</v>
      </c>
    </row>
    <row r="6" spans="1:3">
      <c r="A6" s="4" t="s">
        <v>677</v>
      </c>
      <c r="B6" s="4" t="s">
        <v>678</v>
      </c>
      <c r="C6" s="4" t="s">
        <v>678</v>
      </c>
    </row>
    <row r="7" spans="1:3">
      <c r="A7" s="4" t="s">
        <v>679</v>
      </c>
      <c r="B7" s="6" t="n">
        <v>1264627</v>
      </c>
      <c r="C7" s="6" t="n">
        <v>11590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65</v>
      </c>
    </row>
    <row r="3" spans="1:4">
      <c r="A3" s="3" t="s">
        <v>149</v>
      </c>
    </row>
    <row r="4" spans="1:4">
      <c r="A4" s="4" t="s">
        <v>681</v>
      </c>
      <c r="B4" s="6" t="n">
        <v>89582</v>
      </c>
      <c r="C4" s="6" t="n">
        <v>242314</v>
      </c>
      <c r="D4" s="6" t="n">
        <v>0</v>
      </c>
    </row>
    <row r="5" spans="1:4">
      <c r="A5" s="4" t="s">
        <v>682</v>
      </c>
      <c r="B5" s="5" t="n">
        <v>4331</v>
      </c>
      <c r="C5" s="5" t="n">
        <v>12385</v>
      </c>
      <c r="D5" s="5" t="n">
        <v>0</v>
      </c>
    </row>
    <row r="6" spans="1:4">
      <c r="A6" s="4" t="s">
        <v>683</v>
      </c>
      <c r="B6" s="6" t="n">
        <v>85251</v>
      </c>
      <c r="C6" s="6" t="n">
        <v>229929</v>
      </c>
      <c r="D6" s="6" t="n">
        <v>0</v>
      </c>
    </row>
    <row r="7" spans="1:4">
      <c r="A7" s="4" t="s">
        <v>684</v>
      </c>
      <c r="B7" s="5" t="n">
        <v>188655</v>
      </c>
      <c r="C7" s="5" t="n">
        <v>197467</v>
      </c>
    </row>
    <row r="8" spans="1:4">
      <c r="A8" s="4" t="s">
        <v>685</v>
      </c>
      <c r="B8" s="5" t="n">
        <v>500000</v>
      </c>
      <c r="C8" s="5" t="n">
        <v>500000</v>
      </c>
    </row>
    <row r="9" spans="1:4">
      <c r="A9" s="4" t="s">
        <v>686</v>
      </c>
      <c r="B9" s="5" t="n">
        <v>8812</v>
      </c>
      <c r="C9" s="5" t="n">
        <v>25202</v>
      </c>
      <c r="D9"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4"/>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687</v>
      </c>
      <c r="B1" s="2" t="s">
        <v>340</v>
      </c>
      <c r="J1" s="2" t="s">
        <v>1</v>
      </c>
    </row>
    <row r="2" spans="1:12">
      <c r="B2" s="2" t="s">
        <v>688</v>
      </c>
      <c r="C2" s="2" t="s">
        <v>689</v>
      </c>
      <c r="D2" s="2" t="s">
        <v>690</v>
      </c>
      <c r="E2" s="2" t="s">
        <v>691</v>
      </c>
      <c r="F2" s="2" t="s">
        <v>692</v>
      </c>
      <c r="G2" s="2" t="s">
        <v>693</v>
      </c>
      <c r="H2" s="2" t="s">
        <v>694</v>
      </c>
      <c r="I2" s="2" t="s">
        <v>695</v>
      </c>
      <c r="J2" s="2" t="s">
        <v>696</v>
      </c>
      <c r="K2" s="2" t="s">
        <v>697</v>
      </c>
      <c r="L2" s="2" t="s">
        <v>698</v>
      </c>
    </row>
    <row r="3" spans="1:12">
      <c r="A3" s="3" t="s">
        <v>149</v>
      </c>
    </row>
    <row r="4" spans="1:12">
      <c r="A4" s="4" t="s">
        <v>699</v>
      </c>
      <c r="B4" s="7" t="n">
        <v>0.11</v>
      </c>
      <c r="C4" s="7" t="n">
        <v>-0.37</v>
      </c>
      <c r="D4" s="7" t="n">
        <v>0.03</v>
      </c>
      <c r="E4" s="7" t="n">
        <v>-0.04</v>
      </c>
      <c r="F4" s="7" t="n">
        <v>-0.05</v>
      </c>
      <c r="G4" s="7" t="n">
        <v>-0.12</v>
      </c>
      <c r="H4" s="7" t="n">
        <v>0.02</v>
      </c>
      <c r="I4" s="7" t="n">
        <v>-0.07000000000000001</v>
      </c>
      <c r="J4" s="7" t="n">
        <v>-0.26</v>
      </c>
      <c r="K4" s="4" t="s">
        <v>88</v>
      </c>
      <c r="L4" s="7" t="n">
        <v>0.16</v>
      </c>
    </row>
    <row r="5" spans="1:12">
      <c r="A5" s="4" t="s">
        <v>700</v>
      </c>
      <c r="B5" s="7" t="n">
        <v>0.11</v>
      </c>
      <c r="C5" s="7" t="n">
        <v>-0.37</v>
      </c>
      <c r="D5" s="7" t="n">
        <v>0.03</v>
      </c>
      <c r="E5" s="7" t="n">
        <v>-0.04</v>
      </c>
      <c r="F5" s="4" t="s">
        <v>701</v>
      </c>
      <c r="G5" s="4" t="s">
        <v>702</v>
      </c>
      <c r="H5" s="4" t="s">
        <v>703</v>
      </c>
      <c r="I5" s="4" t="s">
        <v>704</v>
      </c>
      <c r="J5" s="7" t="n">
        <v>-0.26</v>
      </c>
      <c r="K5" s="4" t="s">
        <v>88</v>
      </c>
      <c r="L5" s="7" t="n">
        <v>0.16</v>
      </c>
    </row>
    <row r="6" spans="1:12">
      <c r="A6" s="4" t="s">
        <v>705</v>
      </c>
      <c r="B6" s="6" t="n">
        <v>597177</v>
      </c>
      <c r="C6" s="6" t="n">
        <v>-1953497</v>
      </c>
      <c r="D6" s="6" t="n">
        <v>151030</v>
      </c>
      <c r="E6" s="6" t="n">
        <v>-198987</v>
      </c>
      <c r="F6" s="6" t="n">
        <v>-248956</v>
      </c>
      <c r="G6" s="6" t="n">
        <v>-649510</v>
      </c>
      <c r="H6" s="6" t="n">
        <v>112381</v>
      </c>
      <c r="I6" s="6" t="n">
        <v>-396785</v>
      </c>
      <c r="J6" s="6" t="n">
        <v>-1404277</v>
      </c>
      <c r="K6" s="6" t="n">
        <v>-1182870</v>
      </c>
      <c r="L6" s="6" t="n">
        <v>846361</v>
      </c>
    </row>
    <row r="7" spans="1:12">
      <c r="A7" s="4" t="s">
        <v>706</v>
      </c>
      <c r="K7" s="5" t="n">
        <v>0</v>
      </c>
      <c r="L7" s="5" t="n">
        <v>5405</v>
      </c>
    </row>
    <row r="8" spans="1:12">
      <c r="A8" s="4" t="s">
        <v>707</v>
      </c>
      <c r="J8" s="5" t="n">
        <v>5307694</v>
      </c>
      <c r="K8" s="5" t="n">
        <v>5335540</v>
      </c>
      <c r="L8" s="5" t="n">
        <v>5346552</v>
      </c>
    </row>
    <row r="9" spans="1:12">
      <c r="A9" s="4" t="s">
        <v>708</v>
      </c>
      <c r="J9" s="5" t="n">
        <v>5307694</v>
      </c>
      <c r="K9" s="5" t="n">
        <v>5335540</v>
      </c>
      <c r="L9" s="5" t="n">
        <v>5341147</v>
      </c>
    </row>
    <row r="10" spans="1:12">
      <c r="A10" s="4" t="s">
        <v>709</v>
      </c>
      <c r="J10" s="5" t="n">
        <v>574</v>
      </c>
      <c r="K10" s="5" t="n">
        <v>276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9</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40</v>
      </c>
      <c r="J1" s="2" t="s">
        <v>1</v>
      </c>
    </row>
    <row r="2" spans="1:12">
      <c r="B2" s="2" t="s">
        <v>2</v>
      </c>
      <c r="C2" s="2" t="s">
        <v>341</v>
      </c>
      <c r="D2" s="2" t="s">
        <v>4</v>
      </c>
      <c r="E2" s="2" t="s">
        <v>342</v>
      </c>
      <c r="F2" s="2" t="s">
        <v>30</v>
      </c>
      <c r="G2" s="2" t="s">
        <v>343</v>
      </c>
      <c r="H2" s="2" t="s">
        <v>344</v>
      </c>
      <c r="I2" s="2" t="s">
        <v>345</v>
      </c>
      <c r="J2" s="2" t="s">
        <v>2</v>
      </c>
      <c r="K2" s="2" t="s">
        <v>30</v>
      </c>
      <c r="L2" s="2" t="s">
        <v>65</v>
      </c>
    </row>
    <row r="3" spans="1:12">
      <c r="A3" s="3" t="s">
        <v>711</v>
      </c>
    </row>
    <row r="4" spans="1:12">
      <c r="A4" s="4" t="s">
        <v>75</v>
      </c>
      <c r="B4" s="6" t="n">
        <v>9017072</v>
      </c>
      <c r="C4" s="6" t="n">
        <v>8998342</v>
      </c>
      <c r="D4" s="6" t="n">
        <v>8722632</v>
      </c>
      <c r="E4" s="6" t="n">
        <v>8529678</v>
      </c>
      <c r="F4" s="6" t="n">
        <v>8667246</v>
      </c>
      <c r="G4" s="6" t="n">
        <v>8451503</v>
      </c>
      <c r="H4" s="6" t="n">
        <v>8313691</v>
      </c>
      <c r="I4" s="6" t="n">
        <v>7832199</v>
      </c>
      <c r="J4" s="6" t="n">
        <v>35267724</v>
      </c>
      <c r="K4" s="6" t="n">
        <v>33264639</v>
      </c>
      <c r="L4" s="6" t="n">
        <v>30470240</v>
      </c>
    </row>
    <row r="5" spans="1:12">
      <c r="A5" s="4" t="s">
        <v>712</v>
      </c>
      <c r="B5" s="5" t="n">
        <v>913915</v>
      </c>
      <c r="C5" s="5" t="n">
        <v>-2966721</v>
      </c>
      <c r="D5" s="5" t="n">
        <v>208594</v>
      </c>
      <c r="E5" s="5" t="n">
        <v>-270026</v>
      </c>
      <c r="F5" s="5" t="n">
        <v>-358954</v>
      </c>
      <c r="G5" s="5" t="n">
        <v>-967640</v>
      </c>
      <c r="H5" s="5" t="n">
        <v>182673</v>
      </c>
      <c r="I5" s="5" t="n">
        <v>-591037</v>
      </c>
      <c r="J5" s="5" t="n">
        <v>-2114238</v>
      </c>
      <c r="K5" s="5" t="n">
        <v>-1734958</v>
      </c>
      <c r="L5" s="5" t="n">
        <v>1296505</v>
      </c>
    </row>
    <row r="6" spans="1:12">
      <c r="A6" s="4" t="s">
        <v>118</v>
      </c>
      <c r="B6" s="6" t="n">
        <v>597177</v>
      </c>
      <c r="C6" s="6" t="n">
        <v>-1953497</v>
      </c>
      <c r="D6" s="6" t="n">
        <v>151030</v>
      </c>
      <c r="E6" s="6" t="n">
        <v>-198987</v>
      </c>
      <c r="F6" s="6" t="n">
        <v>-248956</v>
      </c>
      <c r="G6" s="6" t="n">
        <v>-649510</v>
      </c>
      <c r="H6" s="6" t="n">
        <v>112381</v>
      </c>
      <c r="I6" s="6" t="n">
        <v>-396785</v>
      </c>
      <c r="J6" s="6" t="n">
        <v>-1404277</v>
      </c>
      <c r="K6" s="6" t="n">
        <v>-1182870</v>
      </c>
      <c r="L6" s="6" t="n">
        <v>846361</v>
      </c>
    </row>
    <row r="7" spans="1:12">
      <c r="A7" s="3" t="s">
        <v>86</v>
      </c>
    </row>
    <row r="8" spans="1:12">
      <c r="A8" s="4" t="s">
        <v>713</v>
      </c>
      <c r="B8" s="7" t="n">
        <v>0.11</v>
      </c>
      <c r="C8" s="7" t="n">
        <v>-0.37</v>
      </c>
      <c r="D8" s="7" t="n">
        <v>0.03</v>
      </c>
      <c r="E8" s="7" t="n">
        <v>-0.04</v>
      </c>
      <c r="F8" s="4" t="s">
        <v>701</v>
      </c>
      <c r="G8" s="4" t="s">
        <v>702</v>
      </c>
      <c r="H8" s="4" t="s">
        <v>703</v>
      </c>
      <c r="I8" s="4" t="s">
        <v>704</v>
      </c>
      <c r="J8" s="7" t="n">
        <v>-0.26</v>
      </c>
      <c r="K8" s="4" t="s">
        <v>88</v>
      </c>
      <c r="L8" s="7" t="n">
        <v>0.16</v>
      </c>
    </row>
    <row r="9" spans="1:12">
      <c r="A9" s="3" t="s">
        <v>90</v>
      </c>
    </row>
    <row r="10" spans="1:12">
      <c r="A10" s="4" t="s">
        <v>714</v>
      </c>
      <c r="B10" s="7" t="n">
        <v>0.11</v>
      </c>
      <c r="C10" s="7" t="n">
        <v>-0.37</v>
      </c>
      <c r="D10" s="7" t="n">
        <v>0.03</v>
      </c>
      <c r="E10" s="7" t="n">
        <v>-0.04</v>
      </c>
      <c r="F10" s="7" t="n">
        <v>-0.05</v>
      </c>
      <c r="G10" s="7" t="n">
        <v>-0.12</v>
      </c>
      <c r="H10" s="7" t="n">
        <v>0.02</v>
      </c>
      <c r="I10" s="7" t="n">
        <v>-0.07000000000000001</v>
      </c>
      <c r="J10" s="7" t="n">
        <v>-0.26</v>
      </c>
      <c r="K10" s="4" t="s">
        <v>88</v>
      </c>
      <c r="L10" s="7" t="n">
        <v>0.1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s>
  <sheetData>
    <row r="1" spans="1:11">
      <c r="A1" s="1" t="s">
        <v>715</v>
      </c>
      <c r="B1" s="2" t="s">
        <v>2</v>
      </c>
      <c r="C1" s="2" t="s">
        <v>30</v>
      </c>
      <c r="D1" s="2" t="s">
        <v>65</v>
      </c>
      <c r="E1" s="2" t="s">
        <v>383</v>
      </c>
      <c r="F1" s="2" t="s">
        <v>604</v>
      </c>
      <c r="G1" s="2" t="s">
        <v>605</v>
      </c>
      <c r="H1" s="2" t="s">
        <v>716</v>
      </c>
      <c r="I1" s="2" t="s">
        <v>717</v>
      </c>
      <c r="J1" s="2" t="s">
        <v>718</v>
      </c>
      <c r="K1" s="2" t="s">
        <v>719</v>
      </c>
    </row>
    <row r="2" spans="1:11">
      <c r="A2" s="3" t="s">
        <v>513</v>
      </c>
    </row>
    <row r="3" spans="1:11">
      <c r="A3" s="4" t="s">
        <v>514</v>
      </c>
      <c r="B3" s="6" t="n">
        <v>193271387</v>
      </c>
    </row>
    <row r="4" spans="1:11">
      <c r="A4" s="4" t="s">
        <v>516</v>
      </c>
      <c r="B4" s="5" t="n">
        <v>156930790</v>
      </c>
    </row>
    <row r="5" spans="1:11">
      <c r="A5" s="4" t="s">
        <v>517</v>
      </c>
    </row>
    <row r="6" spans="1:11">
      <c r="A6" s="3" t="s">
        <v>513</v>
      </c>
    </row>
    <row r="7" spans="1:11">
      <c r="A7" s="4" t="s">
        <v>514</v>
      </c>
      <c r="B7" s="5" t="n">
        <v>24023109000</v>
      </c>
      <c r="C7" s="6" t="n">
        <v>23979026000</v>
      </c>
      <c r="D7" s="6" t="n">
        <v>24107044000</v>
      </c>
      <c r="E7" s="6" t="n">
        <v>24770214000</v>
      </c>
      <c r="F7" s="6" t="n">
        <v>25511988000</v>
      </c>
      <c r="G7" s="6" t="n">
        <v>26203117000</v>
      </c>
      <c r="H7" s="6" t="n">
        <v>27029577000</v>
      </c>
      <c r="I7" s="6" t="n">
        <v>27061323000</v>
      </c>
      <c r="J7" s="6" t="n">
        <v>26117669000</v>
      </c>
      <c r="K7" s="6" t="n">
        <v>24747856000</v>
      </c>
    </row>
    <row r="8" spans="1:11">
      <c r="A8" s="4" t="s">
        <v>516</v>
      </c>
      <c r="B8" s="5" t="n">
        <v>24023106000</v>
      </c>
      <c r="C8" s="5" t="n">
        <v>23907436000</v>
      </c>
      <c r="D8" s="5" t="n">
        <v>23906841000</v>
      </c>
      <c r="E8" s="5" t="n">
        <v>23762758000</v>
      </c>
      <c r="F8" s="5" t="n">
        <v>23548201000</v>
      </c>
      <c r="G8" s="5" t="n">
        <v>23333861000</v>
      </c>
      <c r="H8" s="5" t="n">
        <v>21637121000</v>
      </c>
      <c r="I8" s="5" t="n">
        <v>18309573000</v>
      </c>
      <c r="J8" s="5" t="n">
        <v>12283217000</v>
      </c>
      <c r="K8" s="6" t="n">
        <v>6980915000</v>
      </c>
    </row>
    <row r="9" spans="1:11">
      <c r="A9" s="4" t="s">
        <v>519</v>
      </c>
    </row>
    <row r="10" spans="1:11">
      <c r="A10" s="3" t="s">
        <v>513</v>
      </c>
    </row>
    <row r="11" spans="1:11">
      <c r="A11" s="4" t="s">
        <v>514</v>
      </c>
      <c r="B11" s="5" t="n">
        <v>17617589000</v>
      </c>
      <c r="C11" s="5" t="n">
        <v>17456810000</v>
      </c>
      <c r="D11" s="5" t="n">
        <v>17889384000</v>
      </c>
      <c r="E11" s="5" t="n">
        <v>18668518000</v>
      </c>
      <c r="F11" s="5" t="n">
        <v>19347265000</v>
      </c>
      <c r="G11" s="5" t="n">
        <v>20004073000</v>
      </c>
      <c r="H11" s="5" t="n">
        <v>21290931000</v>
      </c>
      <c r="I11" s="5" t="n">
        <v>22106937000</v>
      </c>
      <c r="J11" s="5" t="n">
        <v>22580220000</v>
      </c>
    </row>
    <row r="12" spans="1:11">
      <c r="A12" s="4" t="s">
        <v>516</v>
      </c>
      <c r="B12" s="5" t="n">
        <v>17593260000</v>
      </c>
      <c r="C12" s="5" t="n">
        <v>17178322000</v>
      </c>
      <c r="D12" s="5" t="n">
        <v>17041185000</v>
      </c>
      <c r="E12" s="5" t="n">
        <v>17001061000</v>
      </c>
      <c r="F12" s="5" t="n">
        <v>16856762000</v>
      </c>
      <c r="G12" s="5" t="n">
        <v>15902618000</v>
      </c>
      <c r="H12" s="5" t="n">
        <v>13950969000</v>
      </c>
      <c r="I12" s="5" t="n">
        <v>9869827000</v>
      </c>
      <c r="J12" s="6" t="n">
        <v>6962996000</v>
      </c>
    </row>
    <row r="13" spans="1:11">
      <c r="A13" s="4" t="s">
        <v>520</v>
      </c>
    </row>
    <row r="14" spans="1:11">
      <c r="A14" s="3" t="s">
        <v>513</v>
      </c>
    </row>
    <row r="15" spans="1:11">
      <c r="A15" s="4" t="s">
        <v>514</v>
      </c>
      <c r="B15" s="5" t="n">
        <v>18554526000</v>
      </c>
      <c r="C15" s="5" t="n">
        <v>19050348000</v>
      </c>
      <c r="D15" s="5" t="n">
        <v>19667376000</v>
      </c>
      <c r="E15" s="5" t="n">
        <v>20398961000</v>
      </c>
      <c r="F15" s="5" t="n">
        <v>21012811000</v>
      </c>
      <c r="G15" s="5" t="n">
        <v>21571780000</v>
      </c>
      <c r="H15" s="5" t="n">
        <v>21412289000</v>
      </c>
      <c r="I15" s="5" t="n">
        <v>21751337000</v>
      </c>
    </row>
    <row r="16" spans="1:11">
      <c r="A16" s="4" t="s">
        <v>516</v>
      </c>
      <c r="B16" s="5" t="n">
        <v>17550304000</v>
      </c>
      <c r="C16" s="5" t="n">
        <v>17380065000</v>
      </c>
      <c r="D16" s="5" t="n">
        <v>17336454000</v>
      </c>
      <c r="E16" s="5" t="n">
        <v>17121818000</v>
      </c>
      <c r="F16" s="5" t="n">
        <v>16180346000</v>
      </c>
      <c r="G16" s="5" t="n">
        <v>13160200000</v>
      </c>
      <c r="H16" s="5" t="n">
        <v>9592059000</v>
      </c>
      <c r="I16" s="6" t="n">
        <v>4919359000</v>
      </c>
    </row>
    <row r="17" spans="1:11">
      <c r="A17" s="4" t="s">
        <v>521</v>
      </c>
    </row>
    <row r="18" spans="1:11">
      <c r="A18" s="3" t="s">
        <v>513</v>
      </c>
    </row>
    <row r="19" spans="1:11">
      <c r="A19" s="4" t="s">
        <v>514</v>
      </c>
      <c r="B19" s="5" t="n">
        <v>17641161000</v>
      </c>
      <c r="C19" s="5" t="n">
        <v>18075737000</v>
      </c>
      <c r="D19" s="5" t="n">
        <v>18639537000</v>
      </c>
      <c r="E19" s="5" t="n">
        <v>19326007000</v>
      </c>
      <c r="F19" s="5" t="n">
        <v>19883812000</v>
      </c>
      <c r="G19" s="5" t="n">
        <v>20437443000</v>
      </c>
      <c r="H19" s="5" t="n">
        <v>21418368000</v>
      </c>
    </row>
    <row r="20" spans="1:11">
      <c r="A20" s="4" t="s">
        <v>516</v>
      </c>
      <c r="B20" s="5" t="n">
        <v>16778214000</v>
      </c>
      <c r="C20" s="5" t="n">
        <v>16283050000</v>
      </c>
      <c r="D20" s="5" t="n">
        <v>15330864000</v>
      </c>
      <c r="E20" s="5" t="n">
        <v>14756510000</v>
      </c>
      <c r="F20" s="5" t="n">
        <v>12955467000</v>
      </c>
      <c r="G20" s="5" t="n">
        <v>10695223000</v>
      </c>
      <c r="H20" s="6" t="n">
        <v>7535122000</v>
      </c>
    </row>
    <row r="21" spans="1:11">
      <c r="A21" s="4" t="s">
        <v>522</v>
      </c>
    </row>
    <row r="22" spans="1:11">
      <c r="A22" s="3" t="s">
        <v>513</v>
      </c>
    </row>
    <row r="23" spans="1:11">
      <c r="A23" s="4" t="s">
        <v>514</v>
      </c>
      <c r="B23" s="5" t="n">
        <v>18224634000</v>
      </c>
      <c r="C23" s="5" t="n">
        <v>17879595000</v>
      </c>
      <c r="D23" s="5" t="n">
        <v>17014895000</v>
      </c>
      <c r="E23" s="5" t="n">
        <v>17605460000</v>
      </c>
      <c r="F23" s="5" t="n">
        <v>17900250000</v>
      </c>
      <c r="G23" s="5" t="n">
        <v>18120563000</v>
      </c>
    </row>
    <row r="24" spans="1:11">
      <c r="A24" s="4" t="s">
        <v>516</v>
      </c>
      <c r="B24" s="5" t="n">
        <v>17422583000</v>
      </c>
      <c r="C24" s="5" t="n">
        <v>16115802000</v>
      </c>
      <c r="D24" s="5" t="n">
        <v>14251525000</v>
      </c>
      <c r="E24" s="5" t="n">
        <v>11212490000</v>
      </c>
      <c r="F24" s="5" t="n">
        <v>8608287000</v>
      </c>
      <c r="G24" s="6" t="n">
        <v>4719943000</v>
      </c>
    </row>
    <row r="25" spans="1:11">
      <c r="A25" s="4" t="s">
        <v>523</v>
      </c>
    </row>
    <row r="26" spans="1:11">
      <c r="A26" s="3" t="s">
        <v>513</v>
      </c>
    </row>
    <row r="27" spans="1:11">
      <c r="A27" s="4" t="s">
        <v>514</v>
      </c>
      <c r="B27" s="5" t="n">
        <v>18050131000</v>
      </c>
      <c r="C27" s="5" t="n">
        <v>18344175000</v>
      </c>
      <c r="D27" s="5" t="n">
        <v>18895666000</v>
      </c>
      <c r="E27" s="5" t="n">
        <v>19532022000</v>
      </c>
      <c r="F27" s="5" t="n">
        <v>18511598000</v>
      </c>
    </row>
    <row r="28" spans="1:11">
      <c r="A28" s="4" t="s">
        <v>516</v>
      </c>
      <c r="B28" s="5" t="n">
        <v>16734967000</v>
      </c>
      <c r="C28" s="5" t="n">
        <v>15369629000</v>
      </c>
      <c r="D28" s="5" t="n">
        <v>13411125000</v>
      </c>
      <c r="E28" s="5" t="n">
        <v>11673621000</v>
      </c>
      <c r="F28" s="6" t="n">
        <v>6719982000</v>
      </c>
    </row>
    <row r="29" spans="1:11">
      <c r="A29" s="4" t="s">
        <v>524</v>
      </c>
    </row>
    <row r="30" spans="1:11">
      <c r="A30" s="3" t="s">
        <v>513</v>
      </c>
    </row>
    <row r="31" spans="1:11">
      <c r="A31" s="4" t="s">
        <v>514</v>
      </c>
      <c r="B31" s="5" t="n">
        <v>21742580000</v>
      </c>
      <c r="C31" s="5" t="n">
        <v>20323841000</v>
      </c>
      <c r="D31" s="5" t="n">
        <v>20118343000</v>
      </c>
      <c r="E31" s="5" t="n">
        <v>19570946000</v>
      </c>
    </row>
    <row r="32" spans="1:11">
      <c r="A32" s="4" t="s">
        <v>516</v>
      </c>
      <c r="B32" s="5" t="n">
        <v>19067334000</v>
      </c>
      <c r="C32" s="5" t="n">
        <v>14319057000</v>
      </c>
      <c r="D32" s="5" t="n">
        <v>10656777000</v>
      </c>
      <c r="E32" s="6" t="n">
        <v>7594731000</v>
      </c>
    </row>
    <row r="33" spans="1:11">
      <c r="A33" s="4" t="s">
        <v>525</v>
      </c>
    </row>
    <row r="34" spans="1:11">
      <c r="A34" s="3" t="s">
        <v>513</v>
      </c>
    </row>
    <row r="35" spans="1:11">
      <c r="A35" s="4" t="s">
        <v>514</v>
      </c>
      <c r="B35" s="5" t="n">
        <v>14930960000</v>
      </c>
      <c r="C35" s="5" t="n">
        <v>15394995000</v>
      </c>
      <c r="D35" s="5" t="n">
        <v>16884731000</v>
      </c>
    </row>
    <row r="36" spans="1:11">
      <c r="A36" s="4" t="s">
        <v>516</v>
      </c>
      <c r="B36" s="5" t="n">
        <v>9173947000</v>
      </c>
      <c r="C36" s="5" t="n">
        <v>6082893000</v>
      </c>
      <c r="D36" s="6" t="n">
        <v>3826263000</v>
      </c>
    </row>
    <row r="37" spans="1:11">
      <c r="A37" s="4" t="s">
        <v>526</v>
      </c>
    </row>
    <row r="38" spans="1:11">
      <c r="A38" s="3" t="s">
        <v>513</v>
      </c>
    </row>
    <row r="39" spans="1:11">
      <c r="A39" s="4" t="s">
        <v>514</v>
      </c>
      <c r="B39" s="5" t="n">
        <v>20840034000</v>
      </c>
      <c r="C39" s="5" t="n">
        <v>20452199000</v>
      </c>
    </row>
    <row r="40" spans="1:11">
      <c r="A40" s="4" t="s">
        <v>516</v>
      </c>
      <c r="B40" s="6" t="n">
        <v>11151955000</v>
      </c>
      <c r="C40" s="6" t="n">
        <v>626379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20</v>
      </c>
      <c r="B1" s="2" t="s">
        <v>2</v>
      </c>
    </row>
    <row r="2" spans="1:2">
      <c r="A2" s="3" t="s">
        <v>529</v>
      </c>
    </row>
    <row r="3" spans="1:2">
      <c r="A3" s="4" t="s">
        <v>721</v>
      </c>
      <c r="B3" s="4" t="s">
        <v>722</v>
      </c>
    </row>
    <row r="4" spans="1:2">
      <c r="A4" s="4" t="s">
        <v>723</v>
      </c>
      <c r="B4" s="4" t="s">
        <v>724</v>
      </c>
    </row>
    <row r="5" spans="1:2">
      <c r="A5" s="4" t="s">
        <v>725</v>
      </c>
      <c r="B5" s="4" t="s">
        <v>726</v>
      </c>
    </row>
    <row r="6" spans="1:2">
      <c r="A6" s="4" t="s">
        <v>727</v>
      </c>
      <c r="B6" s="4" t="s">
        <v>728</v>
      </c>
    </row>
    <row r="7" spans="1:2">
      <c r="A7" s="4" t="s">
        <v>729</v>
      </c>
      <c r="B7" s="4" t="s">
        <v>730</v>
      </c>
    </row>
    <row r="8" spans="1:2">
      <c r="A8" s="4" t="s">
        <v>731</v>
      </c>
      <c r="B8" s="4" t="s">
        <v>732</v>
      </c>
    </row>
    <row r="9" spans="1:2">
      <c r="A9" s="4" t="s">
        <v>733</v>
      </c>
      <c r="B9" s="4" t="s">
        <v>602</v>
      </c>
    </row>
    <row r="10" spans="1:2">
      <c r="A10" s="4" t="s">
        <v>734</v>
      </c>
      <c r="B10" s="4" t="s">
        <v>735</v>
      </c>
    </row>
    <row r="11" spans="1:2">
      <c r="A11" s="4" t="s">
        <v>736</v>
      </c>
      <c r="B11" s="4" t="s">
        <v>737</v>
      </c>
    </row>
    <row r="12" spans="1:2">
      <c r="A12" s="4" t="s">
        <v>738</v>
      </c>
      <c r="B12" s="4" t="s">
        <v>7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9:01:57Z</dcterms:created>
  <dcterms:modified xmlns:dcterms="http://purl.org/dc/terms/" xmlns:xsi="http://www.w3.org/2001/XMLSchema-instance" xsi:type="dcterms:W3CDTF">2017-03-30T19:01:57Z</dcterms:modified>
</cp:coreProperties>
</file>